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usiness Descr" sheetId="7" r:id="rId7"/>
    <s:sheet name="Basis of Presentation" sheetId="8" r:id="rId8"/>
    <s:sheet name="Inventories" sheetId="9" r:id="rId9"/>
    <s:sheet name="Fair Value Measurements" sheetId="10" r:id="rId10"/>
    <s:sheet name="Investments" sheetId="11" r:id="rId11"/>
    <s:sheet name="Goodwill and Other Intangible A" sheetId="12" r:id="rId12"/>
    <s:sheet name="Share Tracking Award Plans" sheetId="13" r:id="rId13"/>
    <s:sheet name="Debt" sheetId="14" r:id="rId14"/>
    <s:sheet name="Temporary Equity" sheetId="15" r:id="rId15"/>
    <s:sheet name="Stockholders' Equity" sheetId="16" r:id="rId16"/>
    <s:sheet name="Accumulated Other Comprehensive" sheetId="17" r:id="rId17"/>
    <s:sheet name="Income Taxes" sheetId="18" r:id="rId18"/>
    <s:sheet name="Segment Information" sheetId="19" r:id="rId19"/>
    <s:sheet name="Litigation" sheetId="20" r:id="rId20"/>
    <s:sheet name="Inventories (Tables)" sheetId="21" r:id="rId21"/>
    <s:sheet name="Fair Value Measurements (Tables" sheetId="22" r:id="rId22"/>
    <s:sheet name="Investments (Tables)" sheetId="23" r:id="rId23"/>
    <s:sheet name="Goodwill and Other Intangible24" sheetId="24" r:id="rId24"/>
    <s:sheet name="Share Tracking Award Plans (Tab" sheetId="25" r:id="rId25"/>
    <s:sheet name="Debt (Tables)" sheetId="26" r:id="rId26"/>
    <s:sheet name="Temporary Equity (Tables)" sheetId="27" r:id="rId27"/>
    <s:sheet name="Stockholders' Equity (Tables)" sheetId="28" r:id="rId28"/>
    <s:sheet name="Accumulated Other Comprehensi29" sheetId="29" r:id="rId29"/>
    <s:sheet name="Segment Information (Tables)" sheetId="30" r:id="rId30"/>
    <s:sheet name="Inventories (Details)" sheetId="31" r:id="rId31"/>
    <s:sheet name="Fair Value Measurements (Detail" sheetId="32" r:id="rId32"/>
    <s:sheet name="Investments (Details)" sheetId="33" r:id="rId33"/>
    <s:sheet name="Investments (Details 2)" sheetId="34" r:id="rId34"/>
    <s:sheet name="Investments (Details 3)" sheetId="35" r:id="rId35"/>
    <s:sheet name="Investments (Details 4)" sheetId="36" r:id="rId36"/>
    <s:sheet name="Investments (Details 5)" sheetId="37" r:id="rId37"/>
    <s:sheet name="Goodwill and Other Intangible38" sheetId="38" r:id="rId38"/>
    <s:sheet name="Share Tracking Award Plans (Det" sheetId="39" r:id="rId39"/>
    <s:sheet name="Share Tracking Award Plans (D40" sheetId="40" r:id="rId40"/>
    <s:sheet name="Debt (Details)" sheetId="41" r:id="rId41"/>
    <s:sheet name="Temporary Equity (Details)" sheetId="42" r:id="rId42"/>
    <s:sheet name="Stockholders' Equity (Details)" sheetId="43" r:id="rId43"/>
    <s:sheet name="Stockholders' Equity (Details 2" sheetId="44" r:id="rId44"/>
    <s:sheet name="Stockholders' Equity (Details 3" sheetId="45" r:id="rId45"/>
    <s:sheet name="Stockholders' Equity (Details 4" sheetId="46" r:id="rId46"/>
    <s:sheet name="Accumulated Other Comprehensi47" sheetId="47" r:id="rId47"/>
    <s:sheet name="Income Taxes (Details)" sheetId="48" r:id="rId48"/>
    <s:sheet name="Segment Information (Details)" sheetId="49" r:id="rId49"/>
    <s:sheet name="Segment Information (Details 2)" sheetId="50" r:id="rId50"/>
    <s:sheet name="Litigation (Details)" sheetId="51" r:id="rId51"/>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Sep. 30, 2015</t>
  </si>
  <si>
    <t>Oct. 21, 2015</t>
  </si>
  <si>
    <t>Document and Entity Information</t>
  </si>
  <si>
    <t>Entity Registrant Name</t>
  </si>
  <si>
    <t>UNITED THERAPEUTICS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Marketable investments</t>
  </si>
  <si>
    <t>Accounts receivable, net of allowance of none for 2015 and 2014</t>
  </si>
  <si>
    <t>Inventories, net</t>
  </si>
  <si>
    <t>Other current assets</t>
  </si>
  <si>
    <t>Total current assets</t>
  </si>
  <si>
    <t>Goodwill and other intangibles, net</t>
  </si>
  <si>
    <t>Property, plant and equipment, net</t>
  </si>
  <si>
    <t>Deferred tax assets, net</t>
  </si>
  <si>
    <t>Other assets</t>
  </si>
  <si>
    <t>Total assets</t>
  </si>
  <si>
    <t>Current liabilities:</t>
  </si>
  <si>
    <t>Accounts payable and accrued expenses</t>
  </si>
  <si>
    <t>Convertible notes</t>
  </si>
  <si>
    <t>Share tracking awards plan</t>
  </si>
  <si>
    <t>Other current liabilities</t>
  </si>
  <si>
    <t>Total current liabilities</t>
  </si>
  <si>
    <t>Other liabilities</t>
  </si>
  <si>
    <t>Total liabilities</t>
  </si>
  <si>
    <t>Commitments and contingencies:</t>
  </si>
  <si>
    <t xml:space="preserve"> </t>
  </si>
  <si>
    <t>Temporary equity</t>
  </si>
  <si>
    <t>Stockholders' equity:</t>
  </si>
  <si>
    <t>Common stock, par value $.01, 245,000,000 shares authorized, 68,460,587 and 65,988,561 shares issued, and 45,583,017 and 47,107,709 shares outstanding at September 30, 2015 and December 31, 2014, respectively</t>
  </si>
  <si>
    <t>Additional paid-in capital</t>
  </si>
  <si>
    <t>Accumulated other comprehensive loss</t>
  </si>
  <si>
    <t>Treasury stock, 22,877,570 and 18,880,852 shares at September 30, 2015 and December 31, 2014, respectively</t>
  </si>
  <si>
    <t>Retained earnings</t>
  </si>
  <si>
    <t>Total stockholders' equity</t>
  </si>
  <si>
    <t>Total liabilities and stockholders' equity</t>
  </si>
  <si>
    <t>Preferred stock</t>
  </si>
  <si>
    <t>Preferred stock, par value $.01, no shares issued</t>
  </si>
  <si>
    <t>Series A junior participating preferred stock</t>
  </si>
  <si>
    <t>CONSOLIDATED BALANCE SHEETS (Parenthetical) - USD ($) $ in Thousand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Thousands, $ in Thousands</t>
  </si>
  <si>
    <t>3 Months Ended</t>
  </si>
  <si>
    <t>Sep. 30, 2014</t>
  </si>
  <si>
    <t>Revenues:</t>
  </si>
  <si>
    <t>Net product sales</t>
  </si>
  <si>
    <t>Other</t>
  </si>
  <si>
    <t>Total revenues</t>
  </si>
  <si>
    <t>Operating expenses:</t>
  </si>
  <si>
    <t>Research and development</t>
  </si>
  <si>
    <t>Selling, general and administrative</t>
  </si>
  <si>
    <t>Cost of product sales</t>
  </si>
  <si>
    <t>Total operating expenses</t>
  </si>
  <si>
    <t>Operating income (loss)</t>
  </si>
  <si>
    <t>Other (expense) income:</t>
  </si>
  <si>
    <t>Interest expense</t>
  </si>
  <si>
    <t>Other, net</t>
  </si>
  <si>
    <t>Gain on sale of intangible asset</t>
  </si>
  <si>
    <t>Total other income (expense), net</t>
  </si>
  <si>
    <t>Income (loss) before income taxes</t>
  </si>
  <si>
    <t>Income tax (expense) benefit</t>
  </si>
  <si>
    <t>Net income (loss)</t>
  </si>
  <si>
    <t>Net income (loss) per common share:</t>
  </si>
  <si>
    <t>Basic (in dollars per share)</t>
  </si>
  <si>
    <t>Diluted (in dollars per share)</t>
  </si>
  <si>
    <t>Weighted average number of common shares outstanding:</t>
  </si>
  <si>
    <t>Basic (in shares)</t>
  </si>
  <si>
    <t>Diluted (in shares)</t>
  </si>
  <si>
    <t>CONSOLIDATED STATEMENTS OF COMPREHENSIVE INCOME - USD ($) $ in Thousands</t>
  </si>
  <si>
    <t>CONSOLIDATED STATEMENTS OF COMPREHENSIVE INCOME</t>
  </si>
  <si>
    <t>Other comprehensive income (loss):</t>
  </si>
  <si>
    <t>Foreign currency translation loss</t>
  </si>
  <si>
    <t>Defined benefit pension plan:</t>
  </si>
  <si>
    <t>Prior service cost arising during period, net of tax</t>
  </si>
  <si>
    <t>Actuarial (loss) gain arising during period, net of tax</t>
  </si>
  <si>
    <t>Less: amortization of actuarial loss and prior service cost included in net periodic pension cost, net of tax</t>
  </si>
  <si>
    <t>Total defined benefit pension plan, net</t>
  </si>
  <si>
    <t>Unrealized (loss) gain on available-for-sale securities, net of tax</t>
  </si>
  <si>
    <t>Other comprehensive loss, net of tax</t>
  </si>
  <si>
    <t>Comprehensive income (loss)</t>
  </si>
  <si>
    <t>CONSOLIDATED STATEMENTS OF CASH FLOWS - USD ($) $ in Thousands</t>
  </si>
  <si>
    <t>Cash flows from operating activities:</t>
  </si>
  <si>
    <t>Net income</t>
  </si>
  <si>
    <t>Adjustments to reconcile net income to net cash provided by operating activities:</t>
  </si>
  <si>
    <t>Depreciation and amortization</t>
  </si>
  <si>
    <t>Share-based compensation expense</t>
  </si>
  <si>
    <t>Amortization of debt discount and debt issue costs</t>
  </si>
  <si>
    <t>Amortization of discount or premium on investments</t>
  </si>
  <si>
    <t>Excess tax benefits from share-based compensation</t>
  </si>
  <si>
    <t>Changes in operating assets and liabilities:</t>
  </si>
  <si>
    <t>Accounts receivable</t>
  </si>
  <si>
    <t>Inventories</t>
  </si>
  <si>
    <t>Other assets and liabilities</t>
  </si>
  <si>
    <t>Net cash provided by operating activities</t>
  </si>
  <si>
    <t>Cash flows from investing activities:</t>
  </si>
  <si>
    <t>Purchases of property, plant and equipment</t>
  </si>
  <si>
    <t>Purchases of held-to-maturity investments</t>
  </si>
  <si>
    <t>Maturities of held-to-maturity investments</t>
  </si>
  <si>
    <t>Purchase of investments under the cost method, net</t>
  </si>
  <si>
    <t>Net cash provided by investing activities</t>
  </si>
  <si>
    <t>Cash flows from financing activities:</t>
  </si>
  <si>
    <t>Principal payments of debt</t>
  </si>
  <si>
    <t>Payments to repurchase common stock</t>
  </si>
  <si>
    <t>Proceeds from line of credit</t>
  </si>
  <si>
    <t>Payments on the line of credit</t>
  </si>
  <si>
    <t>Proceeds from the exercise of stock options</t>
  </si>
  <si>
    <t>Issuance of stock under employee stock purchase plan</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schedule of cash flow information:</t>
  </si>
  <si>
    <t>Cash paid for interest</t>
  </si>
  <si>
    <t>Cash paid for income taxes</t>
  </si>
  <si>
    <t>Non-cash investing activities and financing activities:</t>
  </si>
  <si>
    <t>Non-cash additions to property, plant and equipment</t>
  </si>
  <si>
    <t>Issuance of common stock upon conversion of convertible notes</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cardiovascular and infectious diseases and cancer. As used in these notes to the consolidated financial statements, unless the context otherwise requires, the terms “we”, “us”, “our”, and similar terms refer to United Therapeutics Corporation and its consolidated subsidiaries.
We have approval from the United States Food and Drug Administration (FDA) to market the following therapies: Remodulin ® (treprostinil) Injection (Remodulin), Tyvaso ® (treprostinil) Inhalation Solution (Tyvaso), Adcirca ® (tadalafil) Tablets (Adcirca), Orenitram ® (treprostinil) Extended-Release Tablets (Orenitram) and Unituxin TM (dinutuximab) Injection (Unituxin). Remodulin has also been approved for distribution in various countries outside the United States, and Unituxin was granted marketing authorization by the European Medicines Agency in August 2015. We commenced commercial sales of Orenitram and Unituxin in the U.S. during the second quarter of 2014 and third quarter of 2015, respectively.</t>
  </si>
  <si>
    <t>Basis of Presentation</t>
  </si>
  <si>
    <t>2. Basis of Presentation
The accompanying unaudited consolidated financial statements have been prepared in accordance with the rules and regulations of the United States Securities and Exchange Commission (SEC) for interim financial information. Accordingly, they do not include all of the information required by United States generally accepted accounting principles (GAAP) for complete financial statements. These consolidated financial statements should be read in conjunction with the audited consolidated financial statements and the accompanying notes to the consolidated financial statements contained in our Annual Report on Form 10-K for the year ended December 31, 2014, as filed with the SEC on February 24, 2015.
In our management’s opinion, the accompanying consolidated financial statements contain all adjustments, including normal, recurring adjustments, necessary to fairly present our financial position as of September 30, 2015, statements of operations and comprehensive income for the three- and nine-month periods ended September 30, 2015 and September 30, 2014 and cash flows for the nine-month periods ended September 30, 2015 and September 30, 2014. Interim results are not necessarily indicative of results for an entire year. In the operating section of our statement of cash flows, we reclassified the prior period amount within “current and deferred income tax expense” to “other assets and liabilities” to conform with the current period presentation.
Recently Issued Accounting Standards
In May 2014, the Financial Accounting Standards Board (FASB) issued Accounting Standards Update No. 2014-09, Revenue from Contracts with Customers (ASU 2014-09). ASU 2014-09 will eliminate transaction-specific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doption is not permitted. ASU 2014-09 allows for either full retrospective or modified retrospective adoption. On July 9, 2015, the FASB issued ASU No. 2015-14, Revenue from Contracts with Customers (Topic 606); Deferral of the Effective Date , which (a) delays the effective date of ASU 2014-09 by one year to annual periods beginning after December 15, 2017 and (b) allows early adoption of the ASU by all entities as of the original effective date for public entities. We are evaluating the transition method we will elect and the effects of the adoption of this ASU on our financial statements.
In April 2015, the FASB issued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requires retrospective adoption and will be effective for us beginning in our first quarter of 2016. Early adoption is permitted. We do not expect the adoption of ASU 2015-03 to have a material impact on our financial statements.</t>
  </si>
  <si>
    <t>3. Inventories
Inventories are stated at the lower of cost (first-in, first-out method) or market (current replacement cost) and consist of the following, net of reserves (in thousands):
September 30, 2015
December 31, 2014
Raw materials
$
$
Work-in-progress
Finished goods
Total inventories
$
$</t>
  </si>
  <si>
    <t>Fair Value Measurements</t>
  </si>
  <si>
    <t>4. Fair Value Measurements
We account for certain assets and liabilities at fair value and rank these assets within a fair value hierarchy (Level 1, Level 2 or Level 3). Our other current assets and our current liabilities have fair values that approximate their carrying values. Assets and liabilities subject to fair value measurements are as follows (in thousands):
As of September 30, 2015
Level 1
Level 2
Level 3
Balance
Assets
Money market funds (1)
$
$
—
$
—
$
Federally-sponsored and corporate debt securities (2)
—
—
Total assets
$
$
$
—
$
Liabilities
Convertible notes due 2016 (3)
$
$
—
$
—
$
Contingent consideration (4)
—
Total liabilities
$
$
—
$
$
As of December 31, 2014
Level 1
Level 2
Level 3
Balance
Assets
Money market funds (1)
$
$
—
$
—
$
Federally-sponsored and corporate debt securities (2)
—
—
Total assets
$
$
$
—
$
Liabilities
Convertible notes due 2016 (3)
$
$
—
$
—
$
Contingent consideration (4)
—
—
Total liabilities
$
$
—
$
$
(1)
Included in cash and cash equivalents on the accompanying consolidated balance sheets.
(2)
Included in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See also Note 5— Investments — Marketable Investments—Held-to-Maturity Investments to these consolidated financial statements.
(3)
Included in convertible notes on the accompanying consolidated balance sheets. The fair value of our Convertible Notes is estimated using Level 1 observable inputs since our Convertible Notes are trading with sufficient frequency such that we believe related pricing can be used as the primary basis for measuring their fair value. As of September 30, 2015 and December 31, 2014, the fair value of the Convertible Notes was substantially higher than their book value. This was primarily due to the excess conversion value of the notes compared to the notes’ par value, and the fact that any such excess would be paid in shares of our common stock.
(4)
Included in other liabilities on the accompanying consolidated balance sheets. The fair value of contingent consideration has been estimated using probability weighted discounted cash flow models (DCF).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
Fair Value of Financial Instruments
The carrying amounts of cash and cash equivalents, accounts receivable, accounts payable, and accrued expenses approximate fair value because of their short maturities. The fair values of our marketable investments and our Convertible Notes are reported above within the fair value hierarchy. Refer to Note 8— Debt .</t>
  </si>
  <si>
    <t>Investments</t>
  </si>
  <si>
    <t>5. Investments
Marketable Investments
Marketable investments classified as held-to-maturity consist of the following (in thousands):
As of September 30, 2015
Amortized Cost
Gross Unrealized Gains
Gross Unrealized Losses
Fair Value
Government-sponsored enterprises
$
$
$
)
$
Corporate notes and bonds
)
Total
$
$
$
)
$
Reported under the following captions on the consolidated balance sheet:
Current marketable investments
$
Noncurrent marketable investments
$
As of December 31, 2014
Amortized Cost
Gross Unrealized Gains
Gross Unrealized Losses
Fair Value
Government-sponsored enterprises
$
$
$
)
$
Corporate notes and bonds
)
Total
$
$
$
)
$
Reported under the following captions on the consolidated balance sheet:
Current marketable investments
$
Noncurrent marketable investments
$
The following table summarizes gross unrealized losses and the length of time marketable investments have been in a continuous unrealized loss position (in thousands):
As of September 30, 2015
As of December 31, 2014
Fair Value
Gross Unrealized Loss
Fair Value
Gross Unrealized Loss
Government-sponsored enterprises:
Continuous unrealized loss position less than one year
$
$
)
$
$
)
Continuous unrealized loss position greater than one year
—
—
—
—
)
)
Corporate notes and bonds:
Continuous unrealized loss position less than one year
)
)
Continuous unrealized loss position greater than one year
—
—
)
)
)
Total
$
$
)
$
$
)
We attribute gross unrealized losses pertaining to our held-to-maturity securities as of September 30, 2015 and December 31, 2014 to the variability in related market interest rates. We do not intend to sell these securities, nor is it more likely than not that we will be required to sell them prior to the end of their contractual terms. Furthermore, we do not believe that these securities expose us to undue market risk or counterparty credit risk. As such, we do not consider these securities to be other than temporarily impaired.
The following table summarizes the contractual maturities of held-to-maturity marketable investments (in thousands):
September 30, 2015
Amortized Cost
Fair Value
Due in less than one year
$
$
Due in one to two years
Due in three to five years
—
—
Due after five years
—
—
Total
$
$
Investments Held at Cost
As of September 30, 2015, we hold non-controlling equity investments of $137.2 million in privately-held corporations, including a $100.0 million investment in the preferred stock of Synthetic Genomics Inc., which we purchased in separate $50.0 million transactions in May 2014 and September 2015. We account for these investments under the cost method since we do not have the ability to exercise significant influence over these companies and their fair values are not readily determinable. The fair value of these investments has not been estimated at September 30, 2015, as we have not identified any events or developments indicating that their carrying amounts may be impaired. We include these investments within other assets on our accompanying consolidated balance sheets.</t>
  </si>
  <si>
    <t>Goodwill and Other Intangible Assets</t>
  </si>
  <si>
    <t>6. Goodwill and Other Intangible Assets
Goodwill and other intangible assets comprise the following (in thousands):
As of September 30, 2015
As of December 31, 2014
Gross
Accumulated Amortization
Net
Gross
Accumulated Amortization
Net
Goodwill
$
$
—
$
$
$
—
$
Other intangible assets:
Technology, patents and trade names
)
)
In-process, research and development
—
—
Customer relationships and non-compete agreements
)
)
Contract-based
)
—
)
—
Total
$
$
)
$
$
$
)
$
In September 2015, we sold the Rare Pediatric Priority Review Voucher (PPRV) we received from the FDA in connection with the approval of our Biologics License Application for Unituxin. In exchange for the voucher we received $350.0 million from AbbVie Ireland Unlimited Company (AbbVie), a wholly-owned subsidiary of AbbVie Inc. The proceeds from the sale of the PPRV were recognized as a gain on the sale of an intangible asset, as the PPRV did not have a carrying value on our consolidated balance sheet at the time of sale.</t>
  </si>
  <si>
    <t>Share Tracking Award Plans</t>
  </si>
  <si>
    <t>7. Share Tracking Award Plans
We previously issued awards under the United Therapeutics Corporation Share Tracking Awards Plan, adopted in June 2008 (2008 STAP) and the United Therapeutics Corporation 2011 Share Tracking Awards Plan, adopted in March 2011 (2011 STAP). We refer to the 2008 STAP and the 2011 STAP collectively as the “STAP” and awards granted and/or outstanding under either of these plans as “STAP awards.” STAP awards convey the right to receive in cash an amount equal to the appreciation of our common stock, which is measured as the increase in the closing price of our common stock between the dates of grant and exercise. STAP awards expire on the tenth anniversary of the date of grant, and in most cases they vest in equal increments on each anniversary of the grant date over a four-year period. We discontinued the issuance of STAP awards on June 26, 2015, when our shareholders approved a broad-based stock incentive plan enabling us to grant stock options and other forms of equity compensation to our employees. See Note 10 —Stockholders’ Equity to these consolidated financial statements for information on the stock incentive plan.
The aggregate STAP liability balance was $268.5 million and $322.7 million at September 30, 2015 and December 31, 2014, respectively, of which $54.5 million and $40.6 million, respectively, have been classified as non-current liabilities under the caption “other liabilities” on our consolidated balance sheets based on their vesting term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the expected forfeiture rate and the expected dividend yield. The fair value of the STAP awards is measured each financial reporting period because the awards are settled in cash.
The table below includes the assumptions used to measure the fair value of STAP awards:
September 30, 2015
September 30, 2014
Expected volatility
%
%
Risk-free interest rate
%
%
Expected term of awards (in years)
Expected forfeiture rate
%
%
Expected dividend yield
%
%
A summary of the activity and status of STAP awards is presented below:
Number of Awards
Weighted- Average Exercise Price
Weighted Average Remaining Contractual Term (in Years)
Aggregate Intrinsic Value (in Thousands)
Outstanding at January 1, 2015
$
Granted
Exercised
)
Forfeited
)
Outstanding at September 30, 2015
$
$
Exercisable at September 30, 2015
$
$
Expected to vest at September 30, 2015
$
$
The weighted average grant-date fair value of STAP awards granted during the nine-month periods ended September 30, 2015 and September 30, 2014 was $58.52 and $33.61, respectively.
Share-based compensation expense (benefit) recognized in connection with STAP awards is as follows (in thousands):
Three Months Ended September 30,
Nine Months Ended September 30,
2015
2014
2015
2014
Research and development
$
)
$
$
$
Selling, general and administrative
)
Cost of product sales
)
Share-based compensation (benefit) expense before taxes
)
Related income tax benefit (expense)
)
)
)
Share-based compensation (benefit) expense, net of taxes
$
)
$
$
$
Share-based compensation expense capitalized as part of inventory
$
$
$
$
Cash paid to settle STAP awards exercised during the nine-month periods ended September 30, 2015 and September 30, 2014 was $218.2 million and $97.9 million, respectively</t>
  </si>
  <si>
    <t>Debt</t>
  </si>
  <si>
    <t>8. Debt
Line of Credit
In September 2013, we entered into a credit agreement with Wells Fargo Bank, National Association (Wells Fargo) providing us a $75.0 million revolving loan facility, which may be increased by up to an additional $75.0 million provided certain conditions are met. At our option, amounts borrowed under this credit agreement bear interest at either the one-month LIBOR rate plus a 0.50 percent margin, or a fluctuating base rate excluding any margin. In addition, we are subject to a monthly commitment fee of 0.06 percent per annum on the average daily unused balance of the facility. In July 2015, we amended the Credit Agreement solely to extend its maturity to September 30, 2017. Amounts borrowed under the credit agreement are secured by certain of our marketable investments. As of September 30, 2015, we had no outstanding balance on the facility. This credit agreement does not contain any financial covenants.
Convertible Notes Due 2016
In October 2011, we issued $250.0 million in aggregate principal value 1.0 percent Convertible Senior Notes due September 15, 2016 (Convertible Notes). The Convertible Notes are unsecured, unsubordinated debt obligations that rank equally with all of our other unsecured and unsubordinated indebtedness. We pay interest semi-annually on March 15 and September 15 of each year. The initial conversion price is $47.69 per share and the number of underlying shares used to determine the aggregate consideration upon conversion is approximately 5.2 million shares.
At September 30, 2015, the aggregate conversion value of the Convertible Notes exceeded their par value by $55.4 million using a conversion price of $131.24, the closing price of our common stock on September 30, 2015.
During the three-month period ended September 30, 2015, we settled conversion requests representing $2.9 million in principal value of our Convertible Notes. We paid $2.9 million in principal and issued 43,000 shares of our common stock during the settlement process. We received 43,000 shares of our common stock under our note hedge from Deutsche Bank AG London (DB London) which we placed into our treasury stock account. We recognized a $60,000 extinguishment loss with the settlement of these conversions. As of September 30, 2015, there were 663,000 shares of our common stock that could be issued upon future conversions of our outstanding Convertible Notes.
We have received additional conversion requests representing $26.0 million in principal value of our Convertible Notes, which will settle in the fourth quarter of 2015. Based on our stock price as of September 30, 2015, we expect that the full $26.0 million of principal will be paid in cash to the converting note holders, and that we will be required to issue shares of our common stock. We expect to receive an equal number of shares of our common stock under our note hedge with DB London and to recognize an estimated $395,000 extinguishment loss upon settlement of these conversions.
Interest expense incurred in connection with our Convertible Notes consisted of the following (in thousands):
Three Months Ended September 30,
Nine Months Ended September 30,
2015
2014
2015
2014
Contractual coupon rate of interest
$
$
$
$
Discount amortization
Interest expense—convertible notes
$
$
$
$
Components comprising the carrying value of the Convertible Notes include the following (in thousands):
September 30, 2015
December 31, 2014
Principal balance
$
$
Discount, net of accumulated amortization of $5,714 and $19,819
)
)
Carrying amount
$
$</t>
  </si>
  <si>
    <t>Temporary Equity</t>
  </si>
  <si>
    <t>9. Temporary Equity
Temporary equity includes securities that: (1) have redemption features that are outside our control; (2) are not classified as an asset or liability; (3) are excluded from permanent stockholders’ equity; and (4) are not mandatorily redeemable. Amounts included in temporary equity relate to securities that are redeemable at a fixed or determinable price.
Components comprising the carrying value of temporary equity include the following (in thousands):
September 30, 2015
December 31, 2014
Reclassification of Equity Component (1)
$
$
Common stock subject to repurchase (2)
Total
$
$
(1)
Represents the reclassification of the Equity Component equal to the unamortized debt discount of our Convertible Notes as of September 30, 2015 and December 31, 2014, respectively, from additional paid-in capital to temporary equity as our Convertible Notes were convertible at the election of their holders as noted above in Note 8— Debt — Convertible Notes Due 2016 .
(2)
In connection with our amended 2007 agreement with Toray Industries Inc. (Toray), we issued 400,000 shares of our common stock and provided Toray the right to require us to repurchase the shares at a price of $27.21 per share</t>
  </si>
  <si>
    <t>Stockholders' Equity</t>
  </si>
  <si>
    <t>10. Stockholders’ Equity
Earnings Per Common Share
Basic earnings per share is computed by dividing net income by the weighted average number of shares of common stock outstanding during the period. Diluted earnings per share is computed by dividing net income by the weighted average number of shares of common stock outstanding during the period, adjusted for the potential dilutive effect of other securities if such securities were converted or exercised.
The components of basic and diluted earnings per common share comprised the following (in thousands, except per share amounts):
Three Months Ended September 30,
Nine Months Ended September 30,
2015
2014
2015
2014
Net income (loss) (numerator)
$
$
)
$
$
Denominator:
Weighted average outstanding shares — basic
Effect of dilutive securities (1) :
Convertible notes (2)
—
Warrants
—
Stock options and employee stock purchase plan
—
Weighted average shares — diluted
Earnings (loss) per common share:
Basic
$
$
)
$
$
Diluted
$
$
)
$
$
Stock options, warrants, and shares of our common stock issued under our Convertible Notes excluded from calculation (2)
(1)
Calculated using the treasury stock method.
(2)
Certain stock options and warrants were excluded from the computation of diluted earnings per share because their impact would be anti-dilutive. Under our convertible note hedge agreement, we are entitled to receive shares required to be issued to investors upon conversion of our Convertible Notes. Since related shares used to compute dilutive earnings per share would be anti-dilutive, they have been excluded from the calculation above.
Stock Options
As of September 30, 2015, we have two shareholder-approved equity incentive plans: the United Therapeutics Corporation Amended and Restated Equity Incentive Plan (the 1999 Plan) and the United Therapeutics Corporation 2015 Stock Incentive Plan (the 2015 Plan). The 2015 Plan was approved by our shareholders on June 26, 2015 and provides for the issuance of up to 6,150,000 shares of our common stock pursuant to awards granted under the 2015 Plan. No further awards will be granted under the 1999 Plan.
Although the terms of the 1999 Plan and the 2015 Plan contemplate a variety of awards, to date all awards granted under these plans have been in the form of stock options. We estimate the fair value of stock options using the Black-Scholes-Merton valuation model, which requires us to make certain assumptions that can materially impact the estimation of fair value and related compensation expense. These assumptions used to estimate fair value include the price of our common stock, the expected volatility of our common stock, the risk-free interest rate, the expected term of stock option awards and the expected dividend yield. We did not grant any stock options under the 1999 Plan during the nine-month periods ended September 30, 2015 and September 30, 2014. From June 26, 2015, the date the 2015 Plan was approved, through September 30, 2015, we have granted 162,250 stock options under the 2015 Plan. There have been no exercises or forfeitures under the 2015 Plan. The stock options granted under the 2015 Plan through September 30, 2015 have a weighted average grant-date fair value of $60.77. We recorded $2.5 million in share-based compensation expense for the nine-months ended September 30, 2015 related to stock options granted under the 2015 Plan. The share-based compensation expense related to stock options granted under the 2015 Plan is reflected in selling, general and administrative within the statement of operations.
The table below includes the assumptions used to measure the fair value of the stock options granted under the 2015 Plan:
September 30, 2015
Expected volatility
%
Risk-free interest rate
%
Expected term of awards (in years)
Expected forfeiture rate
%
Expected dividend yield
%
A summary of the activity and status of stock options under both the 1999 Plan and the 2015 Plan during the nine-month period ended September 30, 2015 is presented below:
Number of Options
Weighted- Average Exercise Price
Weighted Average Remaining Contractual Term (Years)
Aggregate Intrinsic Value (in thousands)
Outstanding at January 1, 2015
$
Granted
Exercised
)
Forfeited
—
—
Outstanding at September 30, 2015
$
$
Exercisable at September 30, 2015
$
$
Expected to vest at September 30, 2015
$
$
—
Stock option exercise data is summarized below (dollars in thousands):
Three Months Ended September 30,
Nine Months Ended September 30,
2015
2014
2015
2014
Number of options exercised
Cash received
$
$
$
$
Share Repurchases
In June 2014, our Board of Directors authorized the repurchase of up to $500.0 million of our common stock. This program became effective on August 1, 2014, and remained open for one year. During the quarter ended September 30, 2015 we acquired approximately 337,000 shares of our common stock at an aggregate cost of $57.6 million under this repurchase program. In the aggregate, we repurchased approximately 3.3 million shares of common stock under this repurchase program for $500.0 million.
In October 2015, our Board of Directors authorized a new program for the repurchase of up to $500.0 million of our common stock in open or privately negotiated transactions, at our discretion. This program will be effective from January 1, 2016 to December 31, 2016.</t>
  </si>
  <si>
    <t>Accumulated Other Comprehensive Loss</t>
  </si>
  <si>
    <t>11. Accumulated Other Comprehensive Loss
The following table includes changes in accumulated other comprehensive loss by component, net of tax (in thousands):
Defined Benefit Pension Plan
Foreign Currency Translation Losses
Unrealized Gains (Losses) on Available-for- Sale Securities
Total
Balance, January 1, 2015
$
)
$
)
$
$
)
Other comprehensive loss before reclassifications
)
)
)
)
Amounts reclassified from accumulated other comprehensive loss
—
—
Net current-period other comprehensive loss
)
)
)
)
Balance, September 30, 2015
$
)
$
)
$
$
)</t>
  </si>
  <si>
    <t>Income Taxes</t>
  </si>
  <si>
    <t>12. Income Taxes
Income tax expense for the three- and nine-month periods ended September 30, 2015 and September 30, 2014 is based on the estimated effective tax rate for the entire year. The estimated annual effective tax rate can be subject to adjustment in subsequent quarterly periods if components used in its estimation are updated or revised. The estimated annual effective tax rates as of September 30, 2015 and September 30, 2014 were approximately 38 percent and approximately 36 percent, respectively. Our 2015 estimated annual effective tax rate increased as of September 30, 2015 primarily due to a decrease in the estimated general business credits as compared to the prior year.
The increase in the other current liabilities account as of September 30, 2015 as compared to the balance as of December 31, 2014 is due to additional state and federal income taxes payable as a result of the increase in the amount of income before income taxes. The gain on the sale of our PPRV to AbbVie for $350.0 million in cash resulted in a $132.1 million tax liability, which is included in the other current liabilities balance as of September 30, 2015. See Note 6 —Goodwill and Other Intangible Assets to these consolidated financial statements for information on the PPRV.
We are subject to federal and state taxation in the United States and various foreign jurisdictions. Currently, our 2011 to 2014 tax years are subject to examination by the Internal Revenue Service and by state taxing authorities.
We are unaware of any positions for which it is reasonably possible that the total amounts of unrecognized tax benefits will significantly increase or decrease within the next twelve months.</t>
  </si>
  <si>
    <t>Segment Information</t>
  </si>
  <si>
    <t>13. Segment Information
We currently operate as one operating segment. However, our chief operating decision makers regularly review revenues, cost of product sales and gross profit data as a primary measure of performance for each of our five commercial products.
Net revenues, cost of product sales and gross profit for each of our commercial products were as follows (in thousands):
Three Months Ended September 30,
Remodulin
Tyvaso
Adcirca
Orenitram
Unituxin
Total
2015
Net revenues
$
$
$
$
$
$
Cost of product sales
)
)
Gross profit
$
$
$
$
$
$
2014
Net revenues
$
$
$
$
$
—
$
Cost of product sales
—
Gross profit
$
$
$
$
$
—
$
Nine Months Ended September 30,
Remodulin
Tyvaso
Adcirca
Orenitram
Unituxin
Total
2015
Net revenues
$
$
$
$
$
$
Cost of product sales
Gross profit
$
$
$
$
$
$
2014
Net revenues
$
$
$
$
$
—
$
Cost of product sales
—
Gross profit
$
$
$
$
$
—
$
For the three-month periods ended September 30, 2015 and September 30, 2014, net revenues from our U.S.-based distributors represented 72 percent and 75 percent, respectively, of our total net operating revenues.
For each of the nine-month periods ended September 30, 2015 and September 30, 2014, net revenues from our U.S.-based distributors represented 74 percent and 75 percent, respectively, of our total net operating revenues.</t>
  </si>
  <si>
    <t>Litigation</t>
  </si>
  <si>
    <t>14. Litigation
Sandoz Inc.
In February 2012, we received a Paragraph IV certification notice letter (the Original Notice Letter) from Sandoz Inc. (Sandoz) advising that Sandoz had submitted an abbreviated new drug application (ANDA) to the FDA requesting approval to market a generic version of the 10 mg/mL strength of Remodulin. In December 2012, we received notice (the Second Notice Letter) that Sandoz had amended its previously filed ANDA to request additional approval to market generic versions of the 1 mg/mL, 2.5 mg/mL, and 5 mg/mL strengths of Remodulin. In the Original Notice Letter and the Second Notice Letter, Sandoz stated that it intends to market a generic version of Remodulin before the expiration of the following patents relating to Remodulin: U.S. Patent No. 5,153,222, which expired in October 2014; U.S. Patent No. 6,765,117, which expires in October 2017; and U.S. Patent No. 7,999,007, which expires in March 2029. Each of these patents is listed in the FDA’s Orange Book, which contains a listing of patents covering a drug or biologic or its method of use, and which have been submitted to the FDA by the filer of a New Drug Application or Biologics License Application.
We responded to the Original Notice Letter by filing a lawsuit in March 2012 against Sandoz in the U.S. District Court for the District of New Jersey alleging patent infringement (the First Action). We responded to the Second Notice Letter by filing an additional lawsuit in January 2013 for patent infringement in the U.S. District Court for the District of New Jersey (the Second Action). Sandoz filed counterclaims in each action alleging that the patents at issue in the litigation are invalid or will not be infringed by the commercial manufacture, use or sale of the proposed product described in Sandoz’s ANDA submission. Shortly before trial, Sandoz withdrew its request to market a generic version of Remodulin before the expiration of U.S. Patent No. 5,153,222, but maintained its request to market a generic version of Remodulin before the expiration of the other two patents. The trial for both lawsuits, limited to U.S. Patent Nos. 6,765,117 and 7,999,007, occurred in May and June 2014 and we received the Court’s decision in August 2014. In that decision, with respect to U.S. Patent No. 6,765,117 the Court both ruled that the patent is valid and enforceable against Sandoz, and enjoined Sandoz from marketing its generic product until the expiration of that patent in October 2017. With respect to U.S. Patent No. 7,999,007, the Court ruled that the patent is valid, but that it would not be infringed by Sandoz’s generic product.
Sandoz appealed the ruling that U.S. Patent No. 6,765,117 is valid and would be infringed, and that U.S. Patent No. 7,999,007 is valid. We filed a cross-appeal challenging the Court’s ruling that U.S. Patent No. 7,999,007 would not be infringed by Sandoz’s generic version of Remodulin.
In July 2014, we received an additional Paragraph IV certification notice letter (Third Notice Letter) from Sandoz, seeking permission to market and sell its generic version of Remodulin before the expiration of U.S. Patent No. 8,497,393, which expires in December 2028 and is also listed in the Orange Book. We responded to Sandoz’s Third Notice Letter by filing a lawsuit in September 2014 in the U.S. District Court for the District of New Jersey for patent infringement with respect to U.S. Patent No. 8,497,393 (the Third Action).
On September 29, 2015, we entered into a Settlement Agreement with Sandoz (the Settlement Agreement) to settle all ongoing litigation between the parties (all three lawsuits described above, including pending appeals) concerning Remodulin patents. Under the Settlement Agreement, we granted Sandoz a non-exclusive license to manufacture and commercialize in the United States the generic version of Remodulin described in Sandoz’s ANDA filing beginning on June 26, 2018, although Sandoz may be permitted to enter the market earlier under certain circumstances. The Settlement Agreement does not grant Sandoz a license to manufacture a generic version of any other product, such as Tyvaso or Orenitram, nor does it grant any rights with respect to any technology associated with the Remodulin Implantable System we are developing in conjunction with Medtronic Inc., or the pre-filled semi-disposable pump system we are developing with DEKA Research &amp; Development Corp. The Settlement Agreement does not grant Sandoz any rights other than those required to launch Sandoz’s generic version of Remodulin.
In accordance with the terms of the Settlement Agreement, the parties have submitted the Settlement Agreement to the U.S. Federal Trade Commission and the U.S. Department of Justice for review. The parties are also taking certain procedural steps to terminate the appeal relating to the First Action and the Second Action. The parties’ claims in the Third Action have been dismissed with prejudice.
Teva Pharmaceuticals USA, Inc.
On July 21, 2014, we received a Paragraph IV certification notice letter from Teva Pharmaceuticals USA, Inc. (Teva) advising that Teva had submitted an ANDA to the FDA requesting approval to market a generic version of Remodulin.
In its notice letter, Teva states that it intends to market a generic version of Remodulin before the expiration of U.S. Patent Nos. 6,765,117 and 8,497,393, both of which are also the subject of Paragraph IV certifications by Sandoz, as discussed above. Teva’s notice letter states that the ANDA contains a Paragraph IV certification alleging that these patents are not valid, not enforceable and/or will not be infringed by the commercial manufacture, use or sale of the proposed product described in Teva’s ANDA submission.
We responded to Teva’s notice letter by filing a lawsuit in September 2014 against Teva in the U.S. District Court for the District of New Jersey alleging infringement of U.S. Patent Nos. 6,765,117, 7,999,007 and 8,497,393, as well as infringement of U.S. Patent Nos. 8,653,137 and 8,658,694, both of which expire in September 2028. Teva has filed its answer to our complaint, and has also filed a counterclaim alleging that the patents at issue in the litigation are invalid or will not be infringed by the commercial manufacture, use or sale of the proposed product described in Teva’s ANDA submission. We have filed an answer to the counterclaim. The parties are conducting discovery in this lawsuit, and trial is scheduled to commence in 2016.
Under the Hatch-Waxman Act, the FDA is automatically precluded from approving Teva’s ANDA for up to 30 months from receipt of Teva’s notice letter or until the issuance of a U.S. District Court decision that is adverse to us, whichever occurs first.
We intend to vigorously enforce our intellectual property rights relating to Remodulin.
Watson Laboratories, Inc.
In June 2015, we received a Paragraph IV certification notice letter from Watson Laboratories, Inc. (Watson) indicating that Watson has submitted an ANDA to the FDA to market a generic version of Tyvaso. In its notice letter, Watson states that it intends to market a generic version of Tyvaso before the expiration of U.S. Patent Nos. 6,521,212 and 6,756,033, each of which expires in November 2018; and U.S. Patent No. 8,497,393, which expires in December 2028. Watson’s notice letter states that the ANDA contains a Paragraph IV certification alleging that these patents are not valid, not enforceable, and/or will not be infringed by the commercial manufacture, use or sale of the proposed product described in Watson’s ANDA submission. We responded to the Watson notice letter by filing a lawsuit on July 22, 2015 against Watson in the U.S. District Court for the District of New Jersey alleging infringement of U.S. Patent Nos. 6,521,212, 6,756,033, and 8,497,393. Under the Hatch-Waxman Act, the FDA is automatically precluded from approving Watson’s ANDA for up to 30 months from receipt of Watson’s notice letter or until the issuance of a U.S. District Court decision that is adverse to us, whichever occurs first. On September 1, 2015, Watson filed (1) a motion to dismiss some, but not all, counts of the complaint, and (2) its answer to the complaint as well as certain counterclaims against us. On September 25, 2015, we filed our answer to Watson’s counterclaims. The Court has not held a scheduling conference and no trial date has been set.
We intend to vigorously enforce our intellectual property rights relating to Tyvaso.
SteadyMed Ltd.
On October 1, 2015, SteadyMed Ltd. (SteadyMed) filed a petition with the Patent Trial and Appeal Board (PTAB) of the U.S. Patent and Trademark Office for inter partes review (the IPR Petition) of U.S. Patent No. 8,497,393 (the ‘393 Patent), which is owned by United Therapeutics. In its IPR Petition, SteadyMed seeks to invalidate ‘393 Patent, which expires in December 2028 and covers a method of making treprostinil, which is the active pharmaceutical ingredient in our Remodulin, Tyvaso and Orenitram products. The ‘393 Patent was also the subject of the recently-settled Sandoz litigation, and remains the subject of our pending litigation with Teva and Watson, described above. We are currently reviewing the IPR Petition and intend to vigorously defend the ‘393 Patent. SteadyMed has announced that it is developing a product called Trevyent TM , which is a single-use, pre-filled pump it plans to seek FDA approval for delivery of a two-day supply of treprostinil subcutaneously using its PatchPump ® technology.</t>
  </si>
  <si>
    <t>Inventories (Tables)</t>
  </si>
  <si>
    <t>Schedule of inventories, net of reserves</t>
  </si>
  <si>
    <t>Inventories are stated at the lower of cost (first-in, first-out method) or market (current replacement cost) and consist of the following, net of reserves (in thousands):
September 30, 2015
December 31, 2014
Raw materials
$
$
Work-in-progress
Finished goods
Total inventories
$
$</t>
  </si>
  <si>
    <t>Fair Value Measurements (Tables)</t>
  </si>
  <si>
    <t>Schedule of assets and liabilities subject to fair value measurements</t>
  </si>
  <si>
    <t>Assets and liabilities subject to fair value measurements are as follows (in thousands):
As of September 30, 2015
Level 1
Level 2
Level 3
Balance
Assets
Money market funds (1)
$
$
—
$
—
$
Federally-sponsored and corporate debt securities (2)
—
—
Total assets
$
$
$
—
$
Liabilities
Convertible notes due 2016 (3)
$
$
—
$
—
$
Contingent consideration (4)
—
Total liabilities
$
$
—
$
$
As of December 31, 2014
Level 1
Level 2
Level 3
Balance
Assets
Money market funds (1)
$
$
—
$
—
$
Federally-sponsored and corporate debt securities (2)
—
—
Total assets
$
$
$
—
$
Liabilities
Convertible notes due 2016 (3)
$
$
—
$
—
$
Contingent consideration (4)
—
—
Total liabilities
$
$
—
$
$
(1)
Included in cash and cash equivalents on the accompanying consolidated balance sheets.
(2)
Included in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See also Note 5— Investments — Marketable Investments—Held-to-Maturity Investments to these consolidated financial statements.
(3)
Included in convertible notes on the accompanying consolidated balance sheets. The fair value of our Convertible Notes is estimated using Level 1 observable inputs since our Convertible Notes are trading with sufficient frequency such that we believe related pricing can be used as the primary basis for measuring their fair value. As of September 30, 2015 and December 31, 2014, the fair value of the Convertible Notes was substantially higher than their book value. This was primarily due to the excess conversion value of the notes compared to the notes’ par value, and the fact that any such excess would be paid in shares of our common stock.
(4)
Included in other liabilities on the accompanying consolidated balance sheets. The fair value of contingent consideration has been estimated using probability weighted discounted cash flow models (DCF).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t>
  </si>
  <si>
    <t>Investments (Tables)</t>
  </si>
  <si>
    <t>Schedule of marketable investments classified as held-to-maturity</t>
  </si>
  <si>
    <t>Marketable investments classified as held-to-maturity consist of the following (in thousands):
As of September 30, 2015
Amortized Cost
Gross Unrealized Gains
Gross Unrealized Losses
Fair Value
Government-sponsored enterprises
$
$
$
)
$
Corporate notes and bonds
)
Total
$
$
$
)
$
Reported under the following captions on the consolidated balance sheet:
Current marketable investments
$
Noncurrent marketable investments
$
As of December 31, 2014
Amortized Cost
Gross Unrealized Gains
Gross Unrealized Losses
Fair Value
Government-sponsored enterprises
$
$
$
)
$
Corporate notes and bonds
)
Total
$
$
$
)
$
Reported under the following captions on the consolidated balance sheet:
Current marketable investments
$
Noncurrent marketable investments
$</t>
  </si>
  <si>
    <t>Summary of gross unrealized losses and the length of time marketable investments have been in a continuous unrealized loss position</t>
  </si>
  <si>
    <t>The following table summarizes gross unrealized losses and the length of time marketable investments have been in a continuous unrealized loss position (in thousands):
As of September 30, 2015
As of December 31, 2014
Fair Value
Gross Unrealized Loss
Fair Value
Gross Unrealized Loss
Government-sponsored enterprises:
Continuous unrealized loss position less than one year
$
$
)
$
$
)
Continuous unrealized loss position greater than one year
—
—
—
—
)
)
Corporate notes and bonds:
Continuous unrealized loss position less than one year
)
)
Continuous unrealized loss position greater than one year
—
—
)
)
)
Total
$
$
)
$
$
)</t>
  </si>
  <si>
    <t>Summary of the contractual maturities of held-to-maturity marketable investments</t>
  </si>
  <si>
    <t>The following table summarizes the contractual maturities of held-to-maturity marketable investments (in thousands):
September 30, 2015
Amortized Cost
Fair Value
Due in less than one year
$
$
Due in one to two years
Due in three to five years
—
—
Due after five years
—
—
Total
$
$</t>
  </si>
  <si>
    <t>Goodwill and Other Intangible Assets (Tables)</t>
  </si>
  <si>
    <t>Schedule of goodwill and other intangible assets</t>
  </si>
  <si>
    <t>Goodwill and other intangible assets comprise the following (in thousands):
As of September 30, 2015
As of December 31, 2014
Gross
Accumulated Amortization
Net
Gross
Accumulated Amortization
Net
Goodwill
$
$
—
$
$
$
—
$
Other intangible assets:
Technology, patents and trade names
)
)
In-process, research and development
—
—
Customer relationships and non-compete agreements
)
)
Contract-based
)
—
)
—
Total
$
$
)
$
$
$
)
$</t>
  </si>
  <si>
    <t>Share Tracking Award Plans (Tables) - Share tracking award plans (STAP)</t>
  </si>
  <si>
    <t>Awards granted under the STAP</t>
  </si>
  <si>
    <t>Schedule of assumptions used to measure the fair value of STAP awards</t>
  </si>
  <si>
    <t>September 30, 2015
September 30, 2014
Expected volatility
%
%
Risk-free interest rate
%
%
Expected term of awards (in years)
Expected forfeiture rate
%
%
Expected dividend yield
%
%</t>
  </si>
  <si>
    <t>Summary of activity and status of STAP awards</t>
  </si>
  <si>
    <t>Number of Awards
Weighted- Average Exercise Price
Weighted Average Remaining Contractual Term (in Years)
Aggregate Intrinsic Value (in Thousands)
Outstanding at January 1, 2015
$
Granted
Exercised
)
Forfeited
)
Outstanding at September 30, 2015
$
$
Exercisable at September 30, 2015
$
$
Expected to vest at September 30, 2015
$
$</t>
  </si>
  <si>
    <t>Schedule of share-based compensation expense (benefit) recognized in connection with the STAP</t>
  </si>
  <si>
    <t>Share-based compensation expense (benefit) recognized in connection with STAP awards is as follows (in thousands):
Three Months Ended September 30,
Nine Months Ended September 30,
2015
2014
2015
2014
Research and development
$
)
$
$
$
Selling, general and administrative
)
Cost of product sales
)
Share-based compensation (benefit) expense before taxes
)
Related income tax benefit (expense)
)
)
)
Share-based compensation (benefit) expense, net of taxes
$
)
$
$
$
Share-based compensation expense capitalized as part of inventory
$
$
$
$</t>
  </si>
  <si>
    <t>Debt (Tables)</t>
  </si>
  <si>
    <t>Schedule of interest expense incurred in connection with the entity's convertible notes</t>
  </si>
  <si>
    <t>Interest expense incurred in connection with our Convertible Notes consisted of the following (in thousands):
Three Months Ended September 30,
Nine Months Ended September 30,
2015
2014
2015
2014
Contractual coupon rate of interest
$
$
$
$
Discount amortization
Interest expense—convertible notes
$
$
$
$</t>
  </si>
  <si>
    <t>Schedule of components comprising the carrying value of the convertible notes</t>
  </si>
  <si>
    <t>Components comprising the carrying value of the Convertible Notes include the following (in thousands):
September 30, 2015
December 31, 2014
Principal balance
$
$
Discount, net of accumulated amortization of $5,714 and $19,819
)
)
Carrying amount
$
$</t>
  </si>
  <si>
    <t>Temporary Equity (Tables)</t>
  </si>
  <si>
    <t>Schedule of components of temporary equity</t>
  </si>
  <si>
    <t>Components comprising the carrying value of temporary equity include the following (in thousands):
September 30, 2015
December 31, 2014
Reclassification of Equity Component (1)
$
$
Common stock subject to repurchase (2)
Total
$
$
(1)
Represents the reclassification of the Equity Component equal to the unamortized debt discount of our Convertible Notes as of September 30, 2015 and December 31, 2014, respectively, from additional paid-in capital to temporary equity as our Convertible Notes were convertible at the election of their holders as noted above in Note 8— Debt — Convertible Notes Due 2016 .
(2)
In connection with our amended 2007 agreement with Toray Industries Inc. (Toray), we issued 400,000 shares of our common stock and provided Toray the right to require us to repurchase the shares at a price of $27.21 per share.</t>
  </si>
  <si>
    <t>Stockholders' Equity (Tables)</t>
  </si>
  <si>
    <t>Earnings Per Common Share</t>
  </si>
  <si>
    <t>Schedule of components of basic and diluted earnings per share</t>
  </si>
  <si>
    <t>The components of basic and diluted earnings per common share comprised the following (in thousands, except per share amounts):
Three Months Ended September 30,
Nine Months Ended September 30,
2015
2014
2015
2014
Net income (loss) (numerator)
$
$
)
$
$
Denominator:
Weighted average outstanding shares — basic
Effect of dilutive securities (1) :
Convertible notes (2)
—
Warrants
—
Stock options and employee stock purchase plan
—
Weighted average shares — diluted
Earnings (loss) per common share:
Basic
$
$
)
$
$
Diluted
$
$
)
$
$
Stock options, warrants, and shares of our common stock issued under our Convertible Notes excluded from calculation (2)
(1)
Calculated using the treasury stock method.
(2)
Certain stock options and warrants were excluded from the computation of diluted earnings per share because their impact would be anti-dilutive. Under our convertible note hedge agreement, we are entitled to receive shares required to be issued to investors upon conversion of our Convertible Notes. Since related shares used to compute dilutive earnings per share would be anti-dilutive, they have been excluded from the calculation above.</t>
  </si>
  <si>
    <t>Stock Options</t>
  </si>
  <si>
    <t>Stock Option Plan</t>
  </si>
  <si>
    <t>Assumptions used to measure the fair value of the stock options granted under the 2015 plan</t>
  </si>
  <si>
    <t>September 30, 2015
Expected volatility
%
Risk-free interest rate
%
Expected term of awards (in years)
Expected forfeiture rate
%
Expected dividend yield
%</t>
  </si>
  <si>
    <t>Schedule of stock option activity</t>
  </si>
  <si>
    <t>Number of Options
Weighted- Average Exercise Price
Weighted Average Remaining Contractual Term (Years)
Aggregate Intrinsic Value (in thousands)
Outstanding at January 1, 2015
$
Granted
Exercised
)
Forfeited
—
—
Outstanding at September 30, 2015
$
$
Exercisable at September 30, 2015
$
$
Expected to vest at September 30, 2015
$
$
—</t>
  </si>
  <si>
    <t>Summary of stock option exercise data</t>
  </si>
  <si>
    <t>Stock option exercise data is summarized below (dollars in thousands):
Three Months Ended September 30,
Nine Months Ended September 30,
2015
2014
2015
2014
Number of options exercised
Cash received
$
$
$
$</t>
  </si>
  <si>
    <t>Accumulated Other Comprehensive Loss (Tables)</t>
  </si>
  <si>
    <t>Schedule of changes in accumulated other comprehensive loss by component, net of tax</t>
  </si>
  <si>
    <t>The following table includes changes in accumulated other comprehensive loss by component, net of tax (in thousands):
Defined Benefit Pension Plan
Foreign Currency Translation Losses
Unrealized Gains (Losses) on Available-for- Sale Securities
Total
Balance, January 1, 2015
$
)
$
)
$
$
)
Other comprehensive loss before reclassifications
)
)
)
)
Amounts reclassified from accumulated other comprehensive loss
—
—
Net current-period other comprehensive loss
)
)
)
)
Balance, September 30, 2015
$
)
$
)
$
$
)</t>
  </si>
  <si>
    <t>Segment Information (Tables)</t>
  </si>
  <si>
    <t>Schedule of net revenues, cost of product sales and gross profit for each commercial product</t>
  </si>
  <si>
    <t>Net revenues, cost of product sales and gross profit for each of our commercial products were as follows (in thousands):
Three Months Ended September 30,
Remodulin
Tyvaso
Adcirca
Orenitram
Unituxin
Total
2015
Net revenues
$
$
$
$
$
$
Cost of product sales
)
)
Gross profit
$
$
$
$
$
$
2014
Net revenues
$
$
$
$
$
—
$
Cost of product sales
—
Gross profit
$
$
$
$
$
—
$
Nine Months Ended September 30,
Remodulin
Tyvaso
Adcirca
Orenitram
Unituxin
Total
2015
Net revenues
$
$
$
$
$
$
Cost of product sales
Gross profit
$
$
$
$
$
$
2014
Net revenues
$
$
$
$
$
—
$
Cost of product sales
—
Gross profit
$
$
$
$
$
—
$</t>
  </si>
  <si>
    <t>Inventories (Details) - USD ($) $ in Thousands</t>
  </si>
  <si>
    <t>Inventories:</t>
  </si>
  <si>
    <t>Raw materials</t>
  </si>
  <si>
    <t>Work-in-progress</t>
  </si>
  <si>
    <t>Finished goods</t>
  </si>
  <si>
    <t>Total inventories</t>
  </si>
  <si>
    <t>Fair Value Measurements (Details) - USD ($) $ in Thousands</t>
  </si>
  <si>
    <t>Assets</t>
  </si>
  <si>
    <t>Federally-sponsored and corporate debt securities</t>
  </si>
  <si>
    <t>Recurring fair value measurements | Level 1</t>
  </si>
  <si>
    <t>Money market funds</t>
  </si>
  <si>
    <t>Liabilities</t>
  </si>
  <si>
    <t>Convertible notes due 2016</t>
  </si>
  <si>
    <t>Recurring fair value measurements | Level 2</t>
  </si>
  <si>
    <t>Recurring fair value measurements | Level 3</t>
  </si>
  <si>
    <t>Contingent consideration</t>
  </si>
  <si>
    <t>Recurring fair value measurements | Balance</t>
  </si>
  <si>
    <t>Investments (Details) - USD ($) $ in Thousands</t>
  </si>
  <si>
    <t>Marketable investments classified as held-to-maturity:</t>
  </si>
  <si>
    <t>Amortized Cost</t>
  </si>
  <si>
    <t>Gross Unrealized Gains</t>
  </si>
  <si>
    <t>Gross Unrealized Losses</t>
  </si>
  <si>
    <t>Fair Value</t>
  </si>
  <si>
    <t>Government-sponsored enterprises</t>
  </si>
  <si>
    <t>Corporate notes and bonds</t>
  </si>
  <si>
    <t>Investments (Details 2) - USD ($) $ in Thousands</t>
  </si>
  <si>
    <t>As reported on the consolidated balance sheets:</t>
  </si>
  <si>
    <t>Current marketable investments</t>
  </si>
  <si>
    <t>Noncurrent marketable investments</t>
  </si>
  <si>
    <t>Total marketable investments</t>
  </si>
  <si>
    <t>Investments (Details 3) - USD ($) $ in Thousands</t>
  </si>
  <si>
    <t>Continuous unrealized loss position, Fair Value</t>
  </si>
  <si>
    <t>Fair Value, Total</t>
  </si>
  <si>
    <t>Continuous unrealized loss position, Gross Unrealized Loss</t>
  </si>
  <si>
    <t>Gross Unrealized Loss, Total</t>
  </si>
  <si>
    <t>Less than one year, Fair value</t>
  </si>
  <si>
    <t>Less than one year, Gross Unrealized Loss</t>
  </si>
  <si>
    <t>Greater than one year, Fair value</t>
  </si>
  <si>
    <t>Greater than one year, Gross Unrealized Loss</t>
  </si>
  <si>
    <t>Investments (Details 4) - USD ($) $ in Thousands</t>
  </si>
  <si>
    <t>Due in less than one year, Amortized Cost</t>
  </si>
  <si>
    <t>Due in one to two years, Amortized Cost</t>
  </si>
  <si>
    <t>Due in less than one year, Fair Value</t>
  </si>
  <si>
    <t>Due in one to two years, Fair Value</t>
  </si>
  <si>
    <t>Investments (Details 5) - USD ($) $ in Millions</t>
  </si>
  <si>
    <t>1 Months Ended</t>
  </si>
  <si>
    <t>May. 31, 2014</t>
  </si>
  <si>
    <t>Privately-held corporations</t>
  </si>
  <si>
    <t>Cost Method Investments</t>
  </si>
  <si>
    <t>Investments in equity of privately-held corporations</t>
  </si>
  <si>
    <t>SGI Member</t>
  </si>
  <si>
    <t>Investment purchased during the period</t>
  </si>
  <si>
    <t>Goodwill and Other Intangible Assets (Details) - USD ($) $ in Thousands</t>
  </si>
  <si>
    <t>Goodwill and other intangible assets</t>
  </si>
  <si>
    <t>Goodwill, Gross</t>
  </si>
  <si>
    <t>Goodwill, Net</t>
  </si>
  <si>
    <t>Other intangible assets, Accumulated Amortization</t>
  </si>
  <si>
    <t>Total intangible assets, Gross</t>
  </si>
  <si>
    <t>Total intangible assets, Net</t>
  </si>
  <si>
    <t>Proceeds from Sale of Intangible Assets</t>
  </si>
  <si>
    <t>Proceeds from sale of Rare Pediatric Priority Review Voucher</t>
  </si>
  <si>
    <t>Technology, patents and trade names</t>
  </si>
  <si>
    <t>Other intangible assets, Gross</t>
  </si>
  <si>
    <t>Other intangible assets, Net</t>
  </si>
  <si>
    <t>In-process, research and development</t>
  </si>
  <si>
    <t>Customer relationships and non-compete agreements</t>
  </si>
  <si>
    <t>Contract-based</t>
  </si>
  <si>
    <t>Share Tracking Award Plans (Details) - Share tracking award plans (STAP) - USD ($) $ / shares in Units, $ in Thousands</t>
  </si>
  <si>
    <t>Grant expiration period from the grant date</t>
  </si>
  <si>
    <t>10 years</t>
  </si>
  <si>
    <t>Share-based awards, vesting period</t>
  </si>
  <si>
    <t>4 years</t>
  </si>
  <si>
    <t>Aggregate STAP liability</t>
  </si>
  <si>
    <t>Long term portion of STAP liability</t>
  </si>
  <si>
    <t>Assumptions used to measure the fair value of STAP awards</t>
  </si>
  <si>
    <t>Expected volatility (as a percent)</t>
  </si>
  <si>
    <t>34.50%</t>
  </si>
  <si>
    <t>34.90%</t>
  </si>
  <si>
    <t>Risk-free interest rate (as a percent)</t>
  </si>
  <si>
    <t>1.20%</t>
  </si>
  <si>
    <t>1.30%</t>
  </si>
  <si>
    <t>Expected term of awards</t>
  </si>
  <si>
    <t>4 years 1 month 6 days</t>
  </si>
  <si>
    <t>3 years 10 months 24 days</t>
  </si>
  <si>
    <t>Expected forfeiture rate (as a percent)</t>
  </si>
  <si>
    <t>9.60%</t>
  </si>
  <si>
    <t>9.90%</t>
  </si>
  <si>
    <t>Expected dividend yield (as a percent)</t>
  </si>
  <si>
    <t>0.00%</t>
  </si>
  <si>
    <t>Share-based awards activity</t>
  </si>
  <si>
    <t>Outstanding at the beginning of the year (in shares)</t>
  </si>
  <si>
    <t>Granted (in shares)</t>
  </si>
  <si>
    <t>Exercised (in shares)</t>
  </si>
  <si>
    <t>Forfeited (in shares)</t>
  </si>
  <si>
    <t>Outstanding at the end of the year (in shares)</t>
  </si>
  <si>
    <t>Exercisable at the end of the year (in shares)</t>
  </si>
  <si>
    <t>Expected to vest at the end of the year (in shares)</t>
  </si>
  <si>
    <t>Share awards, Weighted-Average Exercise Price</t>
  </si>
  <si>
    <t>Outstanding at the beginning of the year (in dollars per share)</t>
  </si>
  <si>
    <t>Granted (in dollars per share)</t>
  </si>
  <si>
    <t>Exercised (in dollars per share)</t>
  </si>
  <si>
    <t>Forfeited (in dollars per share)</t>
  </si>
  <si>
    <t>Outstanding at the end of the year (in dollars per share)</t>
  </si>
  <si>
    <t>Exercisable at the end of the year (in dollars per share)</t>
  </si>
  <si>
    <t>Expected to vest at the end of the year (in dollars per share)</t>
  </si>
  <si>
    <t>Share awards, Weighted Average Remaining Contractual Term</t>
  </si>
  <si>
    <t>Outstanding at the end the year</t>
  </si>
  <si>
    <t>7 years 6 months</t>
  </si>
  <si>
    <t>Exercisable at the end of the year</t>
  </si>
  <si>
    <t>6 years 3 months 18 days</t>
  </si>
  <si>
    <t>Expected to vest at the end of the year</t>
  </si>
  <si>
    <t>8 years 2 months 12 days</t>
  </si>
  <si>
    <t>Share awards, Aggregate Intrinsic Value</t>
  </si>
  <si>
    <t>Outstanding at the end of the year (in dollars)</t>
  </si>
  <si>
    <t>Exercisable at the end of the year (in dollars)</t>
  </si>
  <si>
    <t>Expected to vest at the end of the year (in dollars)</t>
  </si>
  <si>
    <t>Awards granted during the period, weighted average grant date fair value (in dollars per share)</t>
  </si>
  <si>
    <t>Share Tracking Award Plans (Details 2) - Share tracking award plans (STAP) - USD ($) $ in Thousands</t>
  </si>
  <si>
    <t>Share-based compensation (benefit) expense recognized in connection with the STAP</t>
  </si>
  <si>
    <t>Share-based compensation expense before taxes</t>
  </si>
  <si>
    <t>Share-based compensation (benefit) before taxes</t>
  </si>
  <si>
    <t>Related income tax expense</t>
  </si>
  <si>
    <t>Related income tax (benefit)</t>
  </si>
  <si>
    <t>Share-based compensation expense, net of taxes</t>
  </si>
  <si>
    <t>Share-based compensation (benefit) net of taxes</t>
  </si>
  <si>
    <t>Share-based compensation expense capitalized as part of inventory</t>
  </si>
  <si>
    <t>Cash payments on awards exercised during the period</t>
  </si>
  <si>
    <t>Debt (Details) - USD ($)</t>
  </si>
  <si>
    <t>Dec. 31, 2015</t>
  </si>
  <si>
    <t>Oct. 31, 2011</t>
  </si>
  <si>
    <t>Proceeds from Lines of Credit</t>
  </si>
  <si>
    <t>Revolving line of credit</t>
  </si>
  <si>
    <t>Maximum borrowing capacity</t>
  </si>
  <si>
    <t>Unused commitment fee (as a percent)</t>
  </si>
  <si>
    <t>0.06%</t>
  </si>
  <si>
    <t>Outstanding amount</t>
  </si>
  <si>
    <t>Revolving line of credit | Maximum</t>
  </si>
  <si>
    <t>Additional increase in borrowing capacity of the line of credit available at the entity's option</t>
  </si>
  <si>
    <t>Revolving line of credit | One-month LIBOR</t>
  </si>
  <si>
    <t>Debt, floating rate of interest basis</t>
  </si>
  <si>
    <t>one-month LIBOR</t>
  </si>
  <si>
    <t>Debt, floating rate of interest, basis spread (as a percent)</t>
  </si>
  <si>
    <t>0.50%</t>
  </si>
  <si>
    <t>Convertible Notes Due 2016</t>
  </si>
  <si>
    <t>Debt aggregate principal value</t>
  </si>
  <si>
    <t>Stated percentage rate</t>
  </si>
  <si>
    <t>1.00%</t>
  </si>
  <si>
    <t>Conversion price (in dollars per share)</t>
  </si>
  <si>
    <t>Convertible debt, number of shares into which convertible</t>
  </si>
  <si>
    <t>Amount by which aggregate conversion value exceeded par value</t>
  </si>
  <si>
    <t>Value of convertible note settled due to conversion requests</t>
  </si>
  <si>
    <t>Shares issued for conversion of convertible notes (in shares)</t>
  </si>
  <si>
    <t>Number of common shares bought under note hedge</t>
  </si>
  <si>
    <t>Gains (Losses) on Extinguishment of Debt</t>
  </si>
  <si>
    <t>Number of shares that could be issued for future conversions of outstanding convertible notes (in shares)</t>
  </si>
  <si>
    <t>Interest expense incurred in connection with the entity's convertible notes</t>
  </si>
  <si>
    <t>Contractual coupon rate of interest</t>
  </si>
  <si>
    <t>Discount amortization</t>
  </si>
  <si>
    <t>Interest expense-convertible notes</t>
  </si>
  <si>
    <t>Carrying amount related to convertible notes</t>
  </si>
  <si>
    <t>Principal balance</t>
  </si>
  <si>
    <t>Convertible debt, discount to reduce net carrying value</t>
  </si>
  <si>
    <t>Discount, accumulated amortization</t>
  </si>
  <si>
    <t>Carrying amount</t>
  </si>
  <si>
    <t>Subsequent Event | Convertible Notes Due 2016</t>
  </si>
  <si>
    <t>Subsequent Event | Forecast | Convertible Notes Due 2016</t>
  </si>
  <si>
    <t>Temporary Equity (Details) - USD ($) $ / shares in Units, $ in Thousands</t>
  </si>
  <si>
    <t>Total</t>
  </si>
  <si>
    <t>Temporary equity component in convertible note due 2016</t>
  </si>
  <si>
    <t>Reclassification of Equity Component</t>
  </si>
  <si>
    <t>Temporary equity common stocks subject to repurchase</t>
  </si>
  <si>
    <t>Common stock subject to repurchase</t>
  </si>
  <si>
    <t>Common stock issued (in shares)</t>
  </si>
  <si>
    <t>Repurchase price (in dollars per share)</t>
  </si>
  <si>
    <t>Stockholders' Equity (Details) - USD ($) $ / shares in Units, shares in Thousands, $ in Thousands</t>
  </si>
  <si>
    <t>Numerator:</t>
  </si>
  <si>
    <t>Denominator:</t>
  </si>
  <si>
    <t>Weighted average outstanding shares - basic</t>
  </si>
  <si>
    <t>Effect of dilutive securities:</t>
  </si>
  <si>
    <t>Convertible notes (in shares)</t>
  </si>
  <si>
    <t>Warrants (in shares)</t>
  </si>
  <si>
    <t>Stock options and employee stock purchase plan (in shares)</t>
  </si>
  <si>
    <t>Weighted average shares - diluted</t>
  </si>
  <si>
    <t>Earnings (loss) per common share:</t>
  </si>
  <si>
    <t>Stock options, warrants and shares of our common stock issued under our Convertible Notes excluded from calculation</t>
  </si>
  <si>
    <t>Stockholders' Equity (Details 2) $ / shares in Units, $ in Thousands</t>
  </si>
  <si>
    <t>Sep. 30, 2015USD ($)item$ / sharesshares</t>
  </si>
  <si>
    <t>Sep. 30, 2014shares</t>
  </si>
  <si>
    <t>Number of equity incentive plans | item</t>
  </si>
  <si>
    <t>Stock option activity</t>
  </si>
  <si>
    <t>Amended and Restated Equity Incentive Plan (The 1999 Plan)</t>
  </si>
  <si>
    <t>Stock Incentive Plan 1999 And 2015 Plan</t>
  </si>
  <si>
    <t>Outstanding at the beginning of the period (in shares)</t>
  </si>
  <si>
    <t>Outstanding at the end of the period (in shares)</t>
  </si>
  <si>
    <t>Employee stock options, Weighted-Average Exercise Price</t>
  </si>
  <si>
    <t>Outstanding at the beginning of the period (in dollars per share) | $ / shares</t>
  </si>
  <si>
    <t>Granted (in dollars per share) | $ / shares</t>
  </si>
  <si>
    <t>Exercised (in dollars per share) | $ / shares</t>
  </si>
  <si>
    <t>Outstanding at the end of the period (in dollars per share) | $ / shares</t>
  </si>
  <si>
    <t>Stock Incentive Plan 2015 (The 2015 Plan)</t>
  </si>
  <si>
    <t>Maximum number of shares authorized to be issued</t>
  </si>
  <si>
    <t>Weighted average grant-date fair value | $ / shares</t>
  </si>
  <si>
    <t>Method and assumptions on valuation of stock options</t>
  </si>
  <si>
    <t>33.10%</t>
  </si>
  <si>
    <t>2.00%</t>
  </si>
  <si>
    <t>Expected term of options</t>
  </si>
  <si>
    <t>5 years 9 months 18 days</t>
  </si>
  <si>
    <t>Exercisable at the end of year (in dollars per share) | $ / shares</t>
  </si>
  <si>
    <t>Expected to vest at the end of year (in dollars per share) | $ / shares</t>
  </si>
  <si>
    <t>Employee stock options, Weighted Average Remaining Contractual Term</t>
  </si>
  <si>
    <t>Outstanding at the end of the year</t>
  </si>
  <si>
    <t>6 years 6 months</t>
  </si>
  <si>
    <t>6 years 4 months 24 days</t>
  </si>
  <si>
    <t>9 years 9 months 18 days</t>
  </si>
  <si>
    <t>Employee stock options, Aggregate Intrinsic Value</t>
  </si>
  <si>
    <t>Outstanding at the end of the year (in dollars) | $</t>
  </si>
  <si>
    <t>Exercisable at the end of the year (in dollars) | $</t>
  </si>
  <si>
    <t>Selling, general and administrative | Stock Incentive Plan 2015 (The 2015 Plan)</t>
  </si>
  <si>
    <t>Share-based compensation expense before taxes | $</t>
  </si>
  <si>
    <t>Stockholders' Equity (Details 3) - USD ($) $ in Thousands</t>
  </si>
  <si>
    <t>Number of options exercised (in shares)</t>
  </si>
  <si>
    <t>Cash received</t>
  </si>
  <si>
    <t>Stockholders' Equity (Details 4) - USD ($) $ in Millions</t>
  </si>
  <si>
    <t>12 Months Ended</t>
  </si>
  <si>
    <t>Jul. 31, 2015</t>
  </si>
  <si>
    <t>Oct. 31, 2015</t>
  </si>
  <si>
    <t>Jun. 30, 2014</t>
  </si>
  <si>
    <t>2014 Share Repurchase Program</t>
  </si>
  <si>
    <t>Authorized aggregate repurchases of common stock</t>
  </si>
  <si>
    <t>Period over which shares may be purchased under share repurchase program</t>
  </si>
  <si>
    <t>1 year</t>
  </si>
  <si>
    <t>Repurchased shares of common stock</t>
  </si>
  <si>
    <t>Cost of shares repurchased</t>
  </si>
  <si>
    <t>Share Repurchase Program | Forecast</t>
  </si>
  <si>
    <t>Accumulated Other Comprehensive Loss (Details) - USD ($) $ in Thousands</t>
  </si>
  <si>
    <t>Changes in accumulated other comprehensive income (loss), net of tax</t>
  </si>
  <si>
    <t>Balance at the beginning of the period</t>
  </si>
  <si>
    <t>Balance at the end of the period</t>
  </si>
  <si>
    <t>Accumulated Other Comprehensive Income/(Loss)</t>
  </si>
  <si>
    <t>Other comprehensive loss before reclassifications</t>
  </si>
  <si>
    <t>Amounts reclassified from accumulated other comprehensive loss</t>
  </si>
  <si>
    <t>Defined Benefit Pension Plan</t>
  </si>
  <si>
    <t>Foreign Currency Translation Losses</t>
  </si>
  <si>
    <t>Unrealized Gains and (Losses) on Available-for-Sale Securities</t>
  </si>
  <si>
    <t>Income Taxes (Details) - USD ($) $ in Thousands</t>
  </si>
  <si>
    <t>Estimated Annual Effective Income Tax Rate</t>
  </si>
  <si>
    <t>38.00%</t>
  </si>
  <si>
    <t>36.00%</t>
  </si>
  <si>
    <t>Tax liability</t>
  </si>
  <si>
    <t>Segment Information (Details) $ in Thousands</t>
  </si>
  <si>
    <t>Sep. 30, 2015USD ($)</t>
  </si>
  <si>
    <t>Sep. 30, 2014USD ($)</t>
  </si>
  <si>
    <t>Sep. 30, 2015USD ($)productsegment</t>
  </si>
  <si>
    <t>Number of operating segments | segment</t>
  </si>
  <si>
    <t>Number of commercial products | product</t>
  </si>
  <si>
    <t>Net revenues, cost of product sales and gross profits</t>
  </si>
  <si>
    <t>Revenues</t>
  </si>
  <si>
    <t>Gross profit</t>
  </si>
  <si>
    <t>Remodulin</t>
  </si>
  <si>
    <t>Tyvaso</t>
  </si>
  <si>
    <t>Adcirca</t>
  </si>
  <si>
    <t>Orenitram</t>
  </si>
  <si>
    <t>Unituxin</t>
  </si>
  <si>
    <t>Segment Information (Details 2)</t>
  </si>
  <si>
    <t>Net revenues | Customer concentration | US Based Distributors [Member]</t>
  </si>
  <si>
    <t>Concentration risk, percentage</t>
  </si>
  <si>
    <t>72.00%</t>
  </si>
  <si>
    <t>75.00%</t>
  </si>
  <si>
    <t>74.00%</t>
  </si>
  <si>
    <t>Litigation (Details) - Pending Litigation [Member]</t>
  </si>
  <si>
    <t>Maximum period for which the FDA is automatically precluded from approving Teva's ANDA</t>
  </si>
  <si>
    <t>30 months</t>
  </si>
  <si>
    <t>Maximum period for which the FDA is automatically precluded from approving Watson's ANDA</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8255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45629412</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60</v>
      </c>
      <c s="2" r="B1" t="s">
        <v>1</v>
      </c>
    </row>
    <row r="2" spans="1:2">
      <c s="2" r="B2" t="s">
        <v>2</v>
      </c>
    </row>
    <row r="3" spans="1:2">
      <c s="3" r="A3" t="s">
        <v>160</v>
      </c>
    </row>
    <row r="4" spans="1:2">
      <c s="4" r="A4" t="s">
        <v>160</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65205</v>
      </c>
      <c s="7" r="C3" t="n">
        <v>397697</v>
      </c>
    </row>
    <row r="4" spans="1:3">
      <c s="4" r="A4" t="s">
        <v>28</v>
      </c>
      <c s="5" r="B4" t="n">
        <v>156630</v>
      </c>
      <c s="5" r="C4" t="n">
        <v>297842</v>
      </c>
    </row>
    <row r="5" spans="1:3">
      <c s="4" r="A5" t="s">
        <v>29</v>
      </c>
      <c s="5" r="B5" t="n">
        <v>179642</v>
      </c>
      <c s="5" r="C5" t="n">
        <v>162287</v>
      </c>
    </row>
    <row r="6" spans="1:3">
      <c s="4" r="A6" t="s">
        <v>30</v>
      </c>
      <c s="5" r="B6" t="n">
        <v>80844</v>
      </c>
      <c s="5" r="C6" t="n">
        <v>66927</v>
      </c>
    </row>
    <row r="7" spans="1:3">
      <c s="4" r="A7" t="s">
        <v>31</v>
      </c>
      <c s="5" r="B7" t="n">
        <v>46202</v>
      </c>
      <c s="5" r="C7" t="n">
        <v>49444</v>
      </c>
    </row>
    <row r="8" spans="1:3">
      <c s="4" r="A8" t="s">
        <v>32</v>
      </c>
      <c s="5" r="B8" t="n">
        <v>1228523</v>
      </c>
      <c s="5" r="C8" t="n">
        <v>974197</v>
      </c>
    </row>
    <row r="9" spans="1:3">
      <c s="4" r="A9" t="s">
        <v>28</v>
      </c>
      <c s="5" r="B9" t="n">
        <v>91706</v>
      </c>
      <c s="5" r="C9" t="n">
        <v>122658</v>
      </c>
    </row>
    <row r="10" spans="1:3">
      <c s="4" r="A10" t="s">
        <v>33</v>
      </c>
      <c s="5" r="B10" t="n">
        <v>28533</v>
      </c>
      <c s="5" r="C10" t="n">
        <v>29465</v>
      </c>
    </row>
    <row r="11" spans="1:3">
      <c s="4" r="A11" t="s">
        <v>34</v>
      </c>
      <c s="5" r="B11" t="n">
        <v>474770</v>
      </c>
      <c s="5" r="C11" t="n">
        <v>478421</v>
      </c>
    </row>
    <row r="12" spans="1:3">
      <c s="4" r="A12" t="s">
        <v>35</v>
      </c>
      <c s="5" r="B12" t="n">
        <v>182600</v>
      </c>
      <c s="5" r="C12" t="n">
        <v>181721</v>
      </c>
    </row>
    <row r="13" spans="1:3">
      <c s="4" r="A13" t="s">
        <v>36</v>
      </c>
      <c s="5" r="B13" t="n">
        <v>153101</v>
      </c>
      <c s="5" r="C13" t="n">
        <v>97948</v>
      </c>
    </row>
    <row r="14" spans="1:3">
      <c s="4" r="A14" t="s">
        <v>37</v>
      </c>
      <c s="5" r="B14" t="n">
        <v>2159233</v>
      </c>
      <c s="5" r="C14" t="n">
        <v>1884410</v>
      </c>
    </row>
    <row r="15" spans="1:3">
      <c s="3" r="A15" t="s">
        <v>38</v>
      </c>
    </row>
    <row r="16" spans="1:3">
      <c s="4" r="A16" t="s">
        <v>39</v>
      </c>
      <c s="5" r="B16" t="n">
        <v>113346</v>
      </c>
      <c s="5" r="C16" t="n">
        <v>85382</v>
      </c>
    </row>
    <row r="17" spans="1:3">
      <c s="4" r="A17" t="s">
        <v>40</v>
      </c>
      <c s="5" r="B17" t="n">
        <v>30017</v>
      </c>
      <c s="5" r="C17" t="n">
        <v>126414</v>
      </c>
    </row>
    <row r="18" spans="1:3">
      <c s="4" r="A18" t="s">
        <v>41</v>
      </c>
      <c s="5" r="B18" t="n">
        <v>214017</v>
      </c>
      <c s="5" r="C18" t="n">
        <v>282101</v>
      </c>
    </row>
    <row r="19" spans="1:3">
      <c s="4" r="A19" t="s">
        <v>42</v>
      </c>
      <c s="5" r="B19" t="n">
        <v>199962</v>
      </c>
      <c s="5" r="C19" t="n">
        <v>10413</v>
      </c>
    </row>
    <row r="20" spans="1:3">
      <c s="4" r="A20" t="s">
        <v>43</v>
      </c>
      <c s="5" r="B20" t="n">
        <v>557342</v>
      </c>
      <c s="5" r="C20" t="n">
        <v>504310</v>
      </c>
    </row>
    <row r="21" spans="1:3">
      <c s="4" r="A21" t="s">
        <v>44</v>
      </c>
      <c s="5" r="B21" t="n">
        <v>122522</v>
      </c>
      <c s="5" r="C21" t="n">
        <v>114526</v>
      </c>
    </row>
    <row r="22" spans="1:3">
      <c s="4" r="A22" t="s">
        <v>45</v>
      </c>
      <c s="7" r="B22" t="n">
        <v>679864</v>
      </c>
      <c s="7" r="C22" t="n">
        <v>618836</v>
      </c>
    </row>
    <row r="23" spans="1:3">
      <c s="4" r="A23" t="s">
        <v>46</v>
      </c>
      <c s="4" r="B23" t="s">
        <v>47</v>
      </c>
      <c s="4" r="C23" t="s">
        <v>47</v>
      </c>
    </row>
    <row r="24" spans="1:3">
      <c s="4" r="A24" t="s">
        <v>48</v>
      </c>
      <c s="7" r="B24" t="n">
        <v>12499</v>
      </c>
      <c s="7" r="C24" t="n">
        <v>23218</v>
      </c>
    </row>
    <row r="25" spans="1:3">
      <c s="3" r="A25" t="s">
        <v>49</v>
      </c>
    </row>
    <row r="26" spans="1:3">
      <c s="4" r="A26" t="s">
        <v>50</v>
      </c>
      <c s="5" r="B26" t="n">
        <v>685</v>
      </c>
      <c s="5" r="C26" t="n">
        <v>660</v>
      </c>
    </row>
    <row r="27" spans="1:3">
      <c s="4" r="A27" t="s">
        <v>51</v>
      </c>
      <c s="5" r="B27" t="n">
        <v>1723888</v>
      </c>
      <c s="5" r="C27" t="n">
        <v>1376141</v>
      </c>
    </row>
    <row r="28" spans="1:3">
      <c s="4" r="A28" t="s">
        <v>52</v>
      </c>
      <c s="5" r="B28" t="n">
        <v>-21930</v>
      </c>
      <c s="5" r="C28" t="n">
        <v>-16734</v>
      </c>
    </row>
    <row r="29" spans="1:3">
      <c s="4" r="A29" t="s">
        <v>53</v>
      </c>
      <c s="5" r="B29" t="n">
        <v>-1850882</v>
      </c>
      <c s="5" r="C29" t="n">
        <v>-1185825</v>
      </c>
    </row>
    <row r="30" spans="1:3">
      <c s="4" r="A30" t="s">
        <v>54</v>
      </c>
      <c s="5" r="B30" t="n">
        <v>1615109</v>
      </c>
      <c s="5" r="C30" t="n">
        <v>1068114</v>
      </c>
    </row>
    <row r="31" spans="1:3">
      <c s="4" r="A31" t="s">
        <v>55</v>
      </c>
      <c s="5" r="B31" t="n">
        <v>1466870</v>
      </c>
      <c s="5" r="C31" t="n">
        <v>1242356</v>
      </c>
    </row>
    <row r="32" spans="1:3">
      <c s="4" r="A32" t="s">
        <v>56</v>
      </c>
      <c s="7" r="B32" t="n">
        <v>2159233</v>
      </c>
      <c s="7" r="C32" t="n">
        <v>1884410</v>
      </c>
    </row>
    <row r="33" spans="1:3">
      <c s="4" r="A33" t="s">
        <v>57</v>
      </c>
    </row>
    <row r="34" spans="1:3">
      <c s="3" r="A34" t="s">
        <v>49</v>
      </c>
    </row>
    <row r="35" spans="1:3">
      <c s="4" r="A35" t="s">
        <v>58</v>
      </c>
      <c s="4" r="B35" t="s">
        <v>47</v>
      </c>
      <c s="4" r="C35" t="s">
        <v>47</v>
      </c>
    </row>
    <row r="36" spans="1:3">
      <c s="4" r="A36" t="s">
        <v>59</v>
      </c>
    </row>
    <row r="37" spans="1:3">
      <c s="3" r="A37" t="s">
        <v>49</v>
      </c>
    </row>
    <row r="38" spans="1:3">
      <c s="4" r="A38" t="s">
        <v>58</v>
      </c>
      <c s="4" r="B38" t="s">
        <v>47</v>
      </c>
      <c s="4" r="C38" t="s">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4</v>
      </c>
      <c s="2" r="B1" t="s">
        <v>1</v>
      </c>
    </row>
    <row r="2" spans="1:2">
      <c s="2" r="B2" t="s">
        <v>2</v>
      </c>
    </row>
    <row r="3" spans="1:2">
      <c s="3" r="A3" t="s">
        <v>120</v>
      </c>
    </row>
    <row r="4" spans="1:2">
      <c s="4" r="A4" t="s">
        <v>175</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7</v>
      </c>
      <c s="2" r="B1" t="s">
        <v>1</v>
      </c>
    </row>
    <row r="2" spans="1:2">
      <c s="2" r="B2" t="s">
        <v>2</v>
      </c>
    </row>
    <row r="3" spans="1:2">
      <c s="3" r="A3" t="s">
        <v>152</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54</v>
      </c>
    </row>
    <row r="4" spans="1:2">
      <c s="4" r="A4" t="s">
        <v>181</v>
      </c>
      <c s="4" r="B4" t="s">
        <v>182</v>
      </c>
    </row>
    <row r="5" spans="1:2">
      <c s="4" r="A5" t="s">
        <v>183</v>
      </c>
      <c s="4" r="B5" t="s">
        <v>184</v>
      </c>
    </row>
    <row r="6" spans="1:2">
      <c s="4" r="A6" t="s">
        <v>185</v>
      </c>
      <c s="4" r="B6"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7</v>
      </c>
      <c s="2" r="B1" t="s">
        <v>1</v>
      </c>
    </row>
    <row r="2" spans="1:2">
      <c s="2" r="B2" t="s">
        <v>2</v>
      </c>
    </row>
    <row r="3" spans="1:2">
      <c s="3" r="A3" t="s">
        <v>156</v>
      </c>
    </row>
    <row r="4" spans="1:2">
      <c s="4" r="A4" t="s">
        <v>188</v>
      </c>
      <c s="4"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91</v>
      </c>
    </row>
    <row r="4" spans="1:2">
      <c s="4" r="A4" t="s">
        <v>192</v>
      </c>
      <c s="4" r="B4" t="s">
        <v>193</v>
      </c>
    </row>
    <row r="5" spans="1:2">
      <c s="4" r="A5" t="s">
        <v>194</v>
      </c>
      <c s="4" r="B5" t="s">
        <v>195</v>
      </c>
    </row>
    <row r="6" spans="1:2">
      <c s="4" r="A6" t="s">
        <v>196</v>
      </c>
      <c s="4" r="B6"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60</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3</v>
      </c>
      <c s="2" r="B1" t="s">
        <v>1</v>
      </c>
    </row>
    <row r="2" spans="1:2">
      <c s="2" r="B2" t="s">
        <v>2</v>
      </c>
    </row>
    <row r="3" spans="1:2">
      <c s="3" r="A3" t="s">
        <v>162</v>
      </c>
    </row>
    <row r="4" spans="1:2">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7</v>
      </c>
    </row>
    <row r="4" spans="1:2">
      <c s="4" r="A4" t="s">
        <v>208</v>
      </c>
      <c s="4" r="B4" t="s">
        <v>209</v>
      </c>
    </row>
    <row r="5" spans="1:2">
      <c s="4" r="A5" t="s">
        <v>210</v>
      </c>
    </row>
    <row r="6" spans="1:2">
      <c s="3" r="A6" t="s">
        <v>211</v>
      </c>
    </row>
    <row r="7" spans="1:2">
      <c s="4" r="A7" t="s">
        <v>212</v>
      </c>
      <c s="4" r="B7" t="s">
        <v>213</v>
      </c>
    </row>
    <row r="8" spans="1:2">
      <c s="4" r="A8" t="s">
        <v>214</v>
      </c>
      <c s="4" r="B8" t="s">
        <v>215</v>
      </c>
    </row>
    <row r="9" spans="1:2">
      <c s="4" r="A9" t="s">
        <v>216</v>
      </c>
      <c s="4" r="B9"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66</v>
      </c>
    </row>
    <row r="4" spans="1:2">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0</v>
      </c>
      <c s="2" r="B1" t="s">
        <v>2</v>
      </c>
      <c s="2" r="C1" t="s">
        <v>25</v>
      </c>
    </row>
    <row r="2" spans="1:3">
      <c s="4" r="A2" t="s">
        <v>61</v>
      </c>
      <c s="7" r="B2" t="n">
        <v>0</v>
      </c>
      <c s="7" r="C2" t="n">
        <v>0</v>
      </c>
    </row>
    <row r="3" spans="1:3">
      <c s="4" r="A3" t="s">
        <v>62</v>
      </c>
      <c s="8" r="B3" t="n">
        <v>0.01</v>
      </c>
      <c s="8" r="C3" t="n">
        <v>0.01</v>
      </c>
    </row>
    <row r="4" spans="1:3">
      <c s="4" r="A4" t="s">
        <v>63</v>
      </c>
      <c s="5" r="B4" t="n">
        <v>245000000</v>
      </c>
      <c s="5" r="C4" t="n">
        <v>245000000</v>
      </c>
    </row>
    <row r="5" spans="1:3">
      <c s="4" r="A5" t="s">
        <v>64</v>
      </c>
      <c s="5" r="B5" t="n">
        <v>68460587</v>
      </c>
      <c s="5" r="C5" t="n">
        <v>65988561</v>
      </c>
    </row>
    <row r="6" spans="1:3">
      <c s="4" r="A6" t="s">
        <v>65</v>
      </c>
      <c s="5" r="B6" t="n">
        <v>45583017</v>
      </c>
      <c s="5" r="C6" t="n">
        <v>47107709</v>
      </c>
    </row>
    <row r="7" spans="1:3">
      <c s="4" r="A7" t="s">
        <v>66</v>
      </c>
      <c s="5" r="B7" t="n">
        <v>22877570</v>
      </c>
      <c s="5" r="C7" t="n">
        <v>18880852</v>
      </c>
    </row>
    <row r="8" spans="1:3">
      <c s="4" r="A8" t="s">
        <v>57</v>
      </c>
    </row>
    <row r="9" spans="1:3">
      <c s="4" r="A9" t="s">
        <v>67</v>
      </c>
      <c s="8" r="B9" t="n">
        <v>0.01</v>
      </c>
      <c s="8" r="C9" t="n">
        <v>0.01</v>
      </c>
    </row>
    <row r="10" spans="1:3">
      <c s="4" r="A10" t="s">
        <v>68</v>
      </c>
      <c s="5" r="B10" t="n">
        <v>10000000</v>
      </c>
      <c s="5" r="C10" t="n">
        <v>10000000</v>
      </c>
    </row>
    <row r="11" spans="1:3">
      <c s="4" r="A11" t="s">
        <v>69</v>
      </c>
      <c s="5" r="B11" t="n">
        <v>0</v>
      </c>
      <c s="5" r="C11" t="n">
        <v>0</v>
      </c>
    </row>
    <row r="12" spans="1:3">
      <c s="4" r="A12" t="s">
        <v>59</v>
      </c>
    </row>
    <row r="13" spans="1:3">
      <c s="4" r="A13" t="s">
        <v>67</v>
      </c>
      <c s="8" r="B13" t="n">
        <v>0.01</v>
      </c>
      <c s="8" r="C13" t="n">
        <v>0.01</v>
      </c>
    </row>
    <row r="14" spans="1:3">
      <c s="4" r="A14" t="s">
        <v>68</v>
      </c>
      <c s="5" r="B14" t="n">
        <v>100000</v>
      </c>
      <c s="5" r="C14" t="n">
        <v>100000</v>
      </c>
    </row>
    <row r="15" spans="1:3">
      <c s="4" r="A15" t="s">
        <v>69</v>
      </c>
      <c s="5" r="B15" t="n">
        <v>0</v>
      </c>
      <c s="5"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70</v>
      </c>
    </row>
    <row r="4" spans="1:2">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24</v>
      </c>
      <c s="2" r="B1" t="s">
        <v>2</v>
      </c>
      <c s="2" r="C1" t="s">
        <v>25</v>
      </c>
    </row>
    <row r="2" spans="1:3">
      <c s="3" r="A2" t="s">
        <v>225</v>
      </c>
    </row>
    <row r="3" spans="1:3">
      <c s="4" r="A3" t="s">
        <v>226</v>
      </c>
      <c s="7" r="B3" t="n">
        <v>23316</v>
      </c>
      <c s="7" r="C3" t="n">
        <v>21317</v>
      </c>
    </row>
    <row r="4" spans="1:3">
      <c s="4" r="A4" t="s">
        <v>227</v>
      </c>
      <c s="5" r="B4" t="n">
        <v>24092</v>
      </c>
      <c s="5" r="C4" t="n">
        <v>15994</v>
      </c>
    </row>
    <row r="5" spans="1:3">
      <c s="4" r="A5" t="s">
        <v>228</v>
      </c>
      <c s="5" r="B5" t="n">
        <v>33436</v>
      </c>
      <c s="5" r="C5" t="n">
        <v>29616</v>
      </c>
    </row>
    <row r="6" spans="1:3">
      <c s="4" r="A6" t="s">
        <v>229</v>
      </c>
      <c s="7" r="B6" t="n">
        <v>80844</v>
      </c>
      <c s="7" r="C6" t="n">
        <v>669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30</v>
      </c>
      <c s="2" r="B1" t="s">
        <v>2</v>
      </c>
      <c s="2" r="C1" t="s">
        <v>25</v>
      </c>
    </row>
    <row r="2" spans="1:3">
      <c s="3" r="A2" t="s">
        <v>231</v>
      </c>
    </row>
    <row r="3" spans="1:3">
      <c s="4" r="A3" t="s">
        <v>232</v>
      </c>
      <c s="7" r="B3" t="n">
        <v>248566</v>
      </c>
      <c s="7" r="C3" t="n">
        <v>420731</v>
      </c>
    </row>
    <row r="4" spans="1:3">
      <c s="4" r="A4" t="s">
        <v>233</v>
      </c>
    </row>
    <row r="5" spans="1:3">
      <c s="3" r="A5" t="s">
        <v>231</v>
      </c>
    </row>
    <row r="6" spans="1:3">
      <c s="4" r="A6" t="s">
        <v>234</v>
      </c>
      <c s="5" r="B6" t="n">
        <v>452662</v>
      </c>
      <c s="5" r="C6" t="n">
        <v>298416</v>
      </c>
    </row>
    <row r="7" spans="1:3">
      <c s="4" r="A7" t="s">
        <v>37</v>
      </c>
      <c s="5" r="B7" t="n">
        <v>452662</v>
      </c>
      <c s="5" r="C7" t="n">
        <v>298416</v>
      </c>
    </row>
    <row r="8" spans="1:3">
      <c s="3" r="A8" t="s">
        <v>235</v>
      </c>
    </row>
    <row r="9" spans="1:3">
      <c s="4" r="A9" t="s">
        <v>236</v>
      </c>
      <c s="5" r="B9" t="n">
        <v>90370</v>
      </c>
      <c s="5" r="C9" t="n">
        <v>388153</v>
      </c>
    </row>
    <row r="10" spans="1:3">
      <c s="4" r="A10" t="s">
        <v>45</v>
      </c>
      <c s="5" r="B10" t="n">
        <v>90370</v>
      </c>
      <c s="5" r="C10" t="n">
        <v>388153</v>
      </c>
    </row>
    <row r="11" spans="1:3">
      <c s="4" r="A11" t="s">
        <v>237</v>
      </c>
    </row>
    <row r="12" spans="1:3">
      <c s="3" r="A12" t="s">
        <v>231</v>
      </c>
    </row>
    <row r="13" spans="1:3">
      <c s="4" r="A13" t="s">
        <v>232</v>
      </c>
      <c s="5" r="B13" t="n">
        <v>248566</v>
      </c>
      <c s="5" r="C13" t="n">
        <v>420731</v>
      </c>
    </row>
    <row r="14" spans="1:3">
      <c s="4" r="A14" t="s">
        <v>37</v>
      </c>
      <c s="5" r="B14" t="n">
        <v>248566</v>
      </c>
      <c s="5" r="C14" t="n">
        <v>420731</v>
      </c>
    </row>
    <row r="15" spans="1:3">
      <c s="4" r="A15" t="s">
        <v>238</v>
      </c>
    </row>
    <row r="16" spans="1:3">
      <c s="3" r="A16" t="s">
        <v>235</v>
      </c>
    </row>
    <row r="17" spans="1:3">
      <c s="4" r="A17" t="s">
        <v>239</v>
      </c>
      <c s="5" r="B17" t="n">
        <v>9700</v>
      </c>
      <c s="5" r="C17" t="n">
        <v>11502</v>
      </c>
    </row>
    <row r="18" spans="1:3">
      <c s="4" r="A18" t="s">
        <v>45</v>
      </c>
      <c s="5" r="B18" t="n">
        <v>9700</v>
      </c>
      <c s="5" r="C18" t="n">
        <v>11502</v>
      </c>
    </row>
    <row r="19" spans="1:3">
      <c s="4" r="A19" t="s">
        <v>240</v>
      </c>
    </row>
    <row r="20" spans="1:3">
      <c s="3" r="A20" t="s">
        <v>231</v>
      </c>
    </row>
    <row r="21" spans="1:3">
      <c s="4" r="A21" t="s">
        <v>234</v>
      </c>
      <c s="5" r="B21" t="n">
        <v>452662</v>
      </c>
      <c s="5" r="C21" t="n">
        <v>298416</v>
      </c>
    </row>
    <row r="22" spans="1:3">
      <c s="4" r="A22" t="s">
        <v>232</v>
      </c>
      <c s="5" r="B22" t="n">
        <v>248566</v>
      </c>
      <c s="5" r="C22" t="n">
        <v>420731</v>
      </c>
    </row>
    <row r="23" spans="1:3">
      <c s="4" r="A23" t="s">
        <v>37</v>
      </c>
      <c s="5" r="B23" t="n">
        <v>701228</v>
      </c>
      <c s="5" r="C23" t="n">
        <v>719147</v>
      </c>
    </row>
    <row r="24" spans="1:3">
      <c s="3" r="A24" t="s">
        <v>235</v>
      </c>
    </row>
    <row r="25" spans="1:3">
      <c s="4" r="A25" t="s">
        <v>236</v>
      </c>
      <c s="5" r="B25" t="n">
        <v>90370</v>
      </c>
      <c s="5" r="C25" t="n">
        <v>388153</v>
      </c>
    </row>
    <row r="26" spans="1:3">
      <c s="4" r="A26" t="s">
        <v>239</v>
      </c>
      <c s="5" r="B26" t="n">
        <v>9700</v>
      </c>
      <c s="5" r="C26" t="n">
        <v>11502</v>
      </c>
    </row>
    <row r="27" spans="1:3">
      <c s="4" r="A27" t="s">
        <v>45</v>
      </c>
      <c s="7" r="B27" t="n">
        <v>100070</v>
      </c>
      <c s="7" r="C27" t="n">
        <v>3996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41</v>
      </c>
      <c s="2" r="B1" t="s">
        <v>2</v>
      </c>
      <c s="2" r="C1" t="s">
        <v>25</v>
      </c>
    </row>
    <row r="2" spans="1:3">
      <c s="3" r="A2" t="s">
        <v>242</v>
      </c>
    </row>
    <row r="3" spans="1:3">
      <c s="4" r="A3" t="s">
        <v>243</v>
      </c>
      <c s="7" r="B3" t="n">
        <v>248336</v>
      </c>
      <c s="7" r="C3" t="n">
        <v>420500</v>
      </c>
    </row>
    <row r="4" spans="1:3">
      <c s="4" r="A4" t="s">
        <v>244</v>
      </c>
      <c s="5" r="B4" t="n">
        <v>247</v>
      </c>
      <c s="5" r="C4" t="n">
        <v>378</v>
      </c>
    </row>
    <row r="5" spans="1:3">
      <c s="4" r="A5" t="s">
        <v>245</v>
      </c>
      <c s="5" r="B5" t="n">
        <v>-17</v>
      </c>
      <c s="5" r="C5" t="n">
        <v>-147</v>
      </c>
    </row>
    <row r="6" spans="1:3">
      <c s="4" r="A6" t="s">
        <v>246</v>
      </c>
      <c s="5" r="B6" t="n">
        <v>248566</v>
      </c>
      <c s="5" r="C6" t="n">
        <v>420731</v>
      </c>
    </row>
    <row r="7" spans="1:3">
      <c s="4" r="A7" t="s">
        <v>247</v>
      </c>
    </row>
    <row r="8" spans="1:3">
      <c s="3" r="A8" t="s">
        <v>242</v>
      </c>
    </row>
    <row r="9" spans="1:3">
      <c s="4" r="A9" t="s">
        <v>243</v>
      </c>
      <c s="5" r="B9" t="n">
        <v>72473</v>
      </c>
      <c s="5" r="C9" t="n">
        <v>127212</v>
      </c>
    </row>
    <row r="10" spans="1:3">
      <c s="4" r="A10" t="s">
        <v>244</v>
      </c>
      <c s="5" r="B10" t="n">
        <v>56</v>
      </c>
      <c s="5" r="C10" t="n">
        <v>118</v>
      </c>
    </row>
    <row r="11" spans="1:3">
      <c s="4" r="A11" t="s">
        <v>245</v>
      </c>
      <c s="5" r="B11" t="n">
        <v>-10</v>
      </c>
      <c s="5" r="C11" t="n">
        <v>-39</v>
      </c>
    </row>
    <row r="12" spans="1:3">
      <c s="4" r="A12" t="s">
        <v>246</v>
      </c>
      <c s="5" r="B12" t="n">
        <v>72519</v>
      </c>
      <c s="5" r="C12" t="n">
        <v>127291</v>
      </c>
    </row>
    <row r="13" spans="1:3">
      <c s="4" r="A13" t="s">
        <v>248</v>
      </c>
    </row>
    <row r="14" spans="1:3">
      <c s="3" r="A14" t="s">
        <v>242</v>
      </c>
    </row>
    <row r="15" spans="1:3">
      <c s="4" r="A15" t="s">
        <v>243</v>
      </c>
      <c s="5" r="B15" t="n">
        <v>175863</v>
      </c>
      <c s="5" r="C15" t="n">
        <v>293288</v>
      </c>
    </row>
    <row r="16" spans="1:3">
      <c s="4" r="A16" t="s">
        <v>244</v>
      </c>
      <c s="5" r="B16" t="n">
        <v>191</v>
      </c>
      <c s="5" r="C16" t="n">
        <v>260</v>
      </c>
    </row>
    <row r="17" spans="1:3">
      <c s="4" r="A17" t="s">
        <v>245</v>
      </c>
      <c s="5" r="B17" t="n">
        <v>-7</v>
      </c>
      <c s="5" r="C17" t="n">
        <v>-108</v>
      </c>
    </row>
    <row r="18" spans="1:3">
      <c s="4" r="A18" t="s">
        <v>246</v>
      </c>
      <c s="7" r="B18" t="n">
        <v>176047</v>
      </c>
      <c s="7" r="C18" t="n">
        <v>2934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49</v>
      </c>
      <c s="2" r="B1" t="s">
        <v>2</v>
      </c>
      <c s="2" r="C1" t="s">
        <v>25</v>
      </c>
    </row>
    <row r="2" spans="1:3">
      <c s="3" r="A2" t="s">
        <v>250</v>
      </c>
    </row>
    <row r="3" spans="1:3">
      <c s="4" r="A3" t="s">
        <v>251</v>
      </c>
      <c s="7" r="B3" t="n">
        <v>156630</v>
      </c>
      <c s="7" r="C3" t="n">
        <v>297842</v>
      </c>
    </row>
    <row r="4" spans="1:3">
      <c s="4" r="A4" t="s">
        <v>252</v>
      </c>
      <c s="5" r="B4" t="n">
        <v>91706</v>
      </c>
      <c s="5" r="C4" t="n">
        <v>122658</v>
      </c>
    </row>
    <row r="5" spans="1:3">
      <c s="4" r="A5" t="s">
        <v>253</v>
      </c>
      <c s="7" r="B5" t="n">
        <v>248336</v>
      </c>
      <c s="7" r="C5" t="n">
        <v>420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54</v>
      </c>
      <c s="2" r="B1" t="s">
        <v>2</v>
      </c>
      <c s="2" r="C1" t="s">
        <v>25</v>
      </c>
    </row>
    <row r="2" spans="1:3">
      <c s="3" r="A2" t="s">
        <v>255</v>
      </c>
    </row>
    <row r="3" spans="1:3">
      <c s="4" r="A3" t="s">
        <v>256</v>
      </c>
      <c s="7" r="B3" t="n">
        <v>33432</v>
      </c>
      <c s="7" r="C3" t="n">
        <v>105560</v>
      </c>
    </row>
    <row r="4" spans="1:3">
      <c s="3" r="A4" t="s">
        <v>257</v>
      </c>
    </row>
    <row r="5" spans="1:3">
      <c s="4" r="A5" t="s">
        <v>258</v>
      </c>
      <c s="5" r="B5" t="n">
        <v>-17</v>
      </c>
      <c s="5" r="C5" t="n">
        <v>-147</v>
      </c>
    </row>
    <row r="6" spans="1:3">
      <c s="4" r="A6" t="s">
        <v>247</v>
      </c>
    </row>
    <row r="7" spans="1:3">
      <c s="3" r="A7" t="s">
        <v>255</v>
      </c>
    </row>
    <row r="8" spans="1:3">
      <c s="4" r="A8" t="s">
        <v>259</v>
      </c>
      <c s="5" r="B8" t="n">
        <v>9990</v>
      </c>
      <c s="5" r="C8" t="n">
        <v>15293</v>
      </c>
    </row>
    <row r="9" spans="1:3">
      <c s="4" r="A9" t="s">
        <v>256</v>
      </c>
      <c s="5" r="B9" t="n">
        <v>9990</v>
      </c>
      <c s="5" r="C9" t="n">
        <v>15293</v>
      </c>
    </row>
    <row r="10" spans="1:3">
      <c s="3" r="A10" t="s">
        <v>257</v>
      </c>
    </row>
    <row r="11" spans="1:3">
      <c s="4" r="A11" t="s">
        <v>260</v>
      </c>
      <c s="5" r="B11" t="n">
        <v>-10</v>
      </c>
      <c s="5" r="C11" t="n">
        <v>-39</v>
      </c>
    </row>
    <row r="12" spans="1:3">
      <c s="4" r="A12" t="s">
        <v>258</v>
      </c>
      <c s="5" r="B12" t="n">
        <v>-10</v>
      </c>
      <c s="5" r="C12" t="n">
        <v>-39</v>
      </c>
    </row>
    <row r="13" spans="1:3">
      <c s="4" r="A13" t="s">
        <v>248</v>
      </c>
    </row>
    <row r="14" spans="1:3">
      <c s="3" r="A14" t="s">
        <v>255</v>
      </c>
    </row>
    <row r="15" spans="1:3">
      <c s="4" r="A15" t="s">
        <v>259</v>
      </c>
      <c s="5" r="B15" t="n">
        <v>23442</v>
      </c>
      <c s="5" r="C15" t="n">
        <v>86824</v>
      </c>
    </row>
    <row r="16" spans="1:3">
      <c s="4" r="A16" t="s">
        <v>261</v>
      </c>
      <c s="5" r="C16" t="n">
        <v>3443</v>
      </c>
    </row>
    <row r="17" spans="1:3">
      <c s="4" r="A17" t="s">
        <v>256</v>
      </c>
      <c s="5" r="B17" t="n">
        <v>23442</v>
      </c>
      <c s="5" r="C17" t="n">
        <v>90267</v>
      </c>
    </row>
    <row r="18" spans="1:3">
      <c s="3" r="A18" t="s">
        <v>257</v>
      </c>
    </row>
    <row r="19" spans="1:3">
      <c s="4" r="A19" t="s">
        <v>260</v>
      </c>
      <c s="5" r="B19" t="n">
        <v>-7</v>
      </c>
      <c s="5" r="C19" t="n">
        <v>-97</v>
      </c>
    </row>
    <row r="20" spans="1:3">
      <c s="4" r="A20" t="s">
        <v>262</v>
      </c>
      <c s="5" r="C20" t="n">
        <v>-11</v>
      </c>
    </row>
    <row r="21" spans="1:3">
      <c s="4" r="A21" t="s">
        <v>258</v>
      </c>
      <c s="7" r="B21" t="n">
        <v>-7</v>
      </c>
      <c s="7" r="C21" t="n">
        <v>-1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63</v>
      </c>
      <c s="2" r="B1" t="s">
        <v>2</v>
      </c>
      <c s="2" r="C1" t="s">
        <v>25</v>
      </c>
    </row>
    <row r="2" spans="1:3">
      <c s="3" r="A2" t="s">
        <v>243</v>
      </c>
    </row>
    <row r="3" spans="1:3">
      <c s="4" r="A3" t="s">
        <v>264</v>
      </c>
      <c s="7" r="B3" t="n">
        <v>156630</v>
      </c>
    </row>
    <row r="4" spans="1:3">
      <c s="4" r="A4" t="s">
        <v>265</v>
      </c>
      <c s="5" r="B4" t="n">
        <v>91706</v>
      </c>
    </row>
    <row r="5" spans="1:3">
      <c s="4" r="A5" t="s">
        <v>253</v>
      </c>
      <c s="5" r="B5" t="n">
        <v>248336</v>
      </c>
      <c s="7" r="C5" t="n">
        <v>420500</v>
      </c>
    </row>
    <row r="6" spans="1:3">
      <c s="3" r="A6" t="s">
        <v>246</v>
      </c>
    </row>
    <row r="7" spans="1:3">
      <c s="4" r="A7" t="s">
        <v>266</v>
      </c>
      <c s="5" r="B7" t="n">
        <v>156774</v>
      </c>
    </row>
    <row r="8" spans="1:3">
      <c s="4" r="A8" t="s">
        <v>267</v>
      </c>
      <c s="5" r="B8" t="n">
        <v>91792</v>
      </c>
    </row>
    <row r="9" spans="1:3">
      <c s="4" r="A9" t="s">
        <v>246</v>
      </c>
      <c s="7" r="B9" t="n">
        <v>248566</v>
      </c>
      <c s="7" r="C9" t="n">
        <v>4207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68</v>
      </c>
      <c s="2" r="B1" t="s">
        <v>269</v>
      </c>
    </row>
    <row r="2" spans="1:3">
      <c s="2" r="B2" t="s">
        <v>2</v>
      </c>
      <c s="2" r="C2" t="s">
        <v>270</v>
      </c>
    </row>
    <row r="3" spans="1:3">
      <c s="4" r="A3" t="s">
        <v>271</v>
      </c>
    </row>
    <row r="4" spans="1:3">
      <c s="3" r="A4" t="s">
        <v>272</v>
      </c>
    </row>
    <row r="5" spans="1:3">
      <c s="4" r="A5" t="s">
        <v>273</v>
      </c>
      <c s="9" r="B5" t="n">
        <v>137.2</v>
      </c>
    </row>
    <row r="6" spans="1:3">
      <c s="4" r="A6" t="s">
        <v>274</v>
      </c>
    </row>
    <row r="7" spans="1:3">
      <c s="3" r="A7" t="s">
        <v>272</v>
      </c>
    </row>
    <row r="8" spans="1:3">
      <c s="4" r="A8" t="s">
        <v>273</v>
      </c>
      <c s="5" r="B8" t="n">
        <v>100</v>
      </c>
    </row>
    <row r="9" spans="1:3">
      <c s="4" r="A9" t="s">
        <v>275</v>
      </c>
      <c s="7" r="B9" t="n">
        <v>50</v>
      </c>
      <c s="7" r="C9" t="n">
        <v>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s="1" r="A1" t="s">
        <v>276</v>
      </c>
      <c s="2" r="B1" t="s">
        <v>269</v>
      </c>
      <c s="2" r="C1" t="s">
        <v>1</v>
      </c>
    </row>
    <row r="2" spans="1:4">
      <c s="2" r="B2" t="s">
        <v>2</v>
      </c>
      <c s="2" r="C2" t="s">
        <v>2</v>
      </c>
      <c s="2" r="D2" t="s">
        <v>25</v>
      </c>
    </row>
    <row r="3" spans="1:4">
      <c s="3" r="A3" t="s">
        <v>277</v>
      </c>
    </row>
    <row r="4" spans="1:4">
      <c s="4" r="A4" t="s">
        <v>278</v>
      </c>
      <c s="7" r="B4" t="n">
        <v>10264</v>
      </c>
      <c s="7" r="C4" t="n">
        <v>10264</v>
      </c>
      <c s="7" r="D4" t="n">
        <v>10264</v>
      </c>
    </row>
    <row r="5" spans="1:4">
      <c s="4" r="A5" t="s">
        <v>279</v>
      </c>
      <c s="5" r="B5" t="n">
        <v>10264</v>
      </c>
      <c s="5" r="C5" t="n">
        <v>10264</v>
      </c>
      <c s="5" r="D5" t="n">
        <v>10264</v>
      </c>
    </row>
    <row r="6" spans="1:4">
      <c s="4" r="A6" t="s">
        <v>280</v>
      </c>
      <c s="5" r="B6" t="n">
        <v>-9364</v>
      </c>
      <c s="5" r="C6" t="n">
        <v>-9364</v>
      </c>
      <c s="5" r="D6" t="n">
        <v>-8432</v>
      </c>
    </row>
    <row r="7" spans="1:4">
      <c s="4" r="A7" t="s">
        <v>281</v>
      </c>
      <c s="5" r="B7" t="n">
        <v>37897</v>
      </c>
      <c s="5" r="C7" t="n">
        <v>37897</v>
      </c>
      <c s="5" r="D7" t="n">
        <v>37897</v>
      </c>
    </row>
    <row r="8" spans="1:4">
      <c s="4" r="A8" t="s">
        <v>282</v>
      </c>
      <c s="5" r="B8" t="n">
        <v>28533</v>
      </c>
      <c s="5" r="C8" t="n">
        <v>28533</v>
      </c>
      <c s="5" r="D8" t="n">
        <v>29465</v>
      </c>
    </row>
    <row r="9" spans="1:4">
      <c s="3" r="A9" t="s">
        <v>283</v>
      </c>
    </row>
    <row r="10" spans="1:4">
      <c s="4" r="A10" t="s">
        <v>284</v>
      </c>
      <c s="5" r="B10" t="n">
        <v>350000</v>
      </c>
      <c s="5" r="C10" t="n">
        <v>350000</v>
      </c>
    </row>
    <row r="11" spans="1:4">
      <c s="4" r="A11" t="s">
        <v>285</v>
      </c>
    </row>
    <row r="12" spans="1:4">
      <c s="3" r="A12" t="s">
        <v>277</v>
      </c>
    </row>
    <row r="13" spans="1:4">
      <c s="4" r="A13" t="s">
        <v>286</v>
      </c>
      <c s="5" r="B13" t="n">
        <v>6494</v>
      </c>
      <c s="5" r="C13" t="n">
        <v>6494</v>
      </c>
      <c s="5" r="D13" t="n">
        <v>6494</v>
      </c>
    </row>
    <row r="14" spans="1:4">
      <c s="4" r="A14" t="s">
        <v>280</v>
      </c>
      <c s="5" r="B14" t="n">
        <v>-4660</v>
      </c>
      <c s="5" r="C14" t="n">
        <v>-4660</v>
      </c>
      <c s="5" r="D14" t="n">
        <v>-4100</v>
      </c>
    </row>
    <row r="15" spans="1:4">
      <c s="4" r="A15" t="s">
        <v>287</v>
      </c>
      <c s="5" r="B15" t="n">
        <v>1834</v>
      </c>
      <c s="5" r="C15" t="n">
        <v>1834</v>
      </c>
      <c s="5" r="D15" t="n">
        <v>2394</v>
      </c>
    </row>
    <row r="16" spans="1:4">
      <c s="4" r="A16" t="s">
        <v>288</v>
      </c>
    </row>
    <row r="17" spans="1:4">
      <c s="3" r="A17" t="s">
        <v>277</v>
      </c>
    </row>
    <row r="18" spans="1:4">
      <c s="4" r="A18" t="s">
        <v>286</v>
      </c>
      <c s="5" r="B18" t="n">
        <v>15500</v>
      </c>
      <c s="5" r="C18" t="n">
        <v>15500</v>
      </c>
      <c s="5" r="D18" t="n">
        <v>15500</v>
      </c>
    </row>
    <row r="19" spans="1:4">
      <c s="4" r="A19" t="s">
        <v>287</v>
      </c>
      <c s="5" r="B19" t="n">
        <v>15500</v>
      </c>
      <c s="5" r="C19" t="n">
        <v>15500</v>
      </c>
      <c s="5" r="D19" t="n">
        <v>15500</v>
      </c>
    </row>
    <row r="20" spans="1:4">
      <c s="4" r="A20" t="s">
        <v>289</v>
      </c>
    </row>
    <row r="21" spans="1:4">
      <c s="3" r="A21" t="s">
        <v>277</v>
      </c>
    </row>
    <row r="22" spans="1:4">
      <c s="4" r="A22" t="s">
        <v>286</v>
      </c>
      <c s="5" r="B22" t="n">
        <v>4369</v>
      </c>
      <c s="5" r="C22" t="n">
        <v>4369</v>
      </c>
      <c s="5" r="D22" t="n">
        <v>4369</v>
      </c>
    </row>
    <row r="23" spans="1:4">
      <c s="4" r="A23" t="s">
        <v>280</v>
      </c>
      <c s="5" r="B23" t="n">
        <v>-3434</v>
      </c>
      <c s="5" r="C23" t="n">
        <v>-3434</v>
      </c>
      <c s="5" r="D23" t="n">
        <v>-3062</v>
      </c>
    </row>
    <row r="24" spans="1:4">
      <c s="4" r="A24" t="s">
        <v>287</v>
      </c>
      <c s="5" r="B24" t="n">
        <v>935</v>
      </c>
      <c s="5" r="C24" t="n">
        <v>935</v>
      </c>
      <c s="5" r="D24" t="n">
        <v>1307</v>
      </c>
    </row>
    <row r="25" spans="1:4">
      <c s="4" r="A25" t="s">
        <v>290</v>
      </c>
    </row>
    <row r="26" spans="1:4">
      <c s="3" r="A26" t="s">
        <v>277</v>
      </c>
    </row>
    <row r="27" spans="1:4">
      <c s="4" r="A27" t="s">
        <v>286</v>
      </c>
      <c s="5" r="B27" t="n">
        <v>1270</v>
      </c>
      <c s="5" r="C27" t="n">
        <v>1270</v>
      </c>
      <c s="5" r="D27" t="n">
        <v>1270</v>
      </c>
    </row>
    <row r="28" spans="1:4">
      <c s="4" r="A28" t="s">
        <v>280</v>
      </c>
      <c s="7" r="B28" t="n">
        <v>-1270</v>
      </c>
      <c s="7" r="C28" t="n">
        <v>-1270</v>
      </c>
      <c s="7" r="D28" t="n">
        <v>-1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s="1" r="A1" t="s">
        <v>291</v>
      </c>
      <c s="2" r="B1" t="s">
        <v>1</v>
      </c>
    </row>
    <row r="2" spans="1:4">
      <c s="2" r="B2" t="s">
        <v>2</v>
      </c>
      <c s="2" r="C2" t="s">
        <v>72</v>
      </c>
      <c s="2" r="D2" t="s">
        <v>25</v>
      </c>
    </row>
    <row r="3" spans="1:4">
      <c s="3" r="A3" t="s">
        <v>191</v>
      </c>
    </row>
    <row r="4" spans="1:4">
      <c s="4" r="A4" t="s">
        <v>292</v>
      </c>
      <c s="4" r="B4" t="s">
        <v>293</v>
      </c>
    </row>
    <row r="5" spans="1:4">
      <c s="4" r="A5" t="s">
        <v>294</v>
      </c>
      <c s="4" r="B5" t="s">
        <v>295</v>
      </c>
    </row>
    <row r="6" spans="1:4">
      <c s="4" r="A6" t="s">
        <v>296</v>
      </c>
      <c s="7" r="B6" t="n">
        <v>268500</v>
      </c>
      <c s="7" r="D6" t="n">
        <v>322700</v>
      </c>
    </row>
    <row r="7" spans="1:4">
      <c s="4" r="A7" t="s">
        <v>297</v>
      </c>
      <c s="7" r="B7" t="n">
        <v>54500</v>
      </c>
      <c s="7" r="D7" t="n">
        <v>40600</v>
      </c>
    </row>
    <row r="8" spans="1:4">
      <c s="3" r="A8" t="s">
        <v>298</v>
      </c>
    </row>
    <row r="9" spans="1:4">
      <c s="4" r="A9" t="s">
        <v>299</v>
      </c>
      <c s="4" r="B9" t="s">
        <v>300</v>
      </c>
      <c s="4" r="C9" t="s">
        <v>301</v>
      </c>
    </row>
    <row r="10" spans="1:4">
      <c s="4" r="A10" t="s">
        <v>302</v>
      </c>
      <c s="4" r="B10" t="s">
        <v>303</v>
      </c>
      <c s="4" r="C10" t="s">
        <v>304</v>
      </c>
    </row>
    <row r="11" spans="1:4">
      <c s="4" r="A11" t="s">
        <v>305</v>
      </c>
      <c s="4" r="B11" t="s">
        <v>306</v>
      </c>
      <c s="4" r="C11" t="s">
        <v>307</v>
      </c>
    </row>
    <row r="12" spans="1:4">
      <c s="4" r="A12" t="s">
        <v>308</v>
      </c>
      <c s="4" r="B12" t="s">
        <v>309</v>
      </c>
      <c s="4" r="C12" t="s">
        <v>310</v>
      </c>
    </row>
    <row r="13" spans="1:4">
      <c s="4" r="A13" t="s">
        <v>311</v>
      </c>
      <c s="4" r="B13" t="s">
        <v>312</v>
      </c>
      <c s="4" r="C13" t="s">
        <v>312</v>
      </c>
    </row>
    <row r="14" spans="1:4">
      <c s="3" r="A14" t="s">
        <v>313</v>
      </c>
    </row>
    <row r="15" spans="1:4">
      <c s="4" r="A15" t="s">
        <v>314</v>
      </c>
      <c s="5" r="B15" t="n">
        <v>7716424</v>
      </c>
    </row>
    <row r="16" spans="1:4">
      <c s="4" r="A16" t="s">
        <v>315</v>
      </c>
      <c s="5" r="B16" t="n">
        <v>1655388</v>
      </c>
    </row>
    <row r="17" spans="1:4">
      <c s="4" r="A17" t="s">
        <v>316</v>
      </c>
      <c s="5" r="B17" t="n">
        <v>-1942757</v>
      </c>
    </row>
    <row r="18" spans="1:4">
      <c s="4" r="A18" t="s">
        <v>317</v>
      </c>
      <c s="5" r="B18" t="n">
        <v>-176722</v>
      </c>
    </row>
    <row r="19" spans="1:4">
      <c s="4" r="A19" t="s">
        <v>318</v>
      </c>
      <c s="5" r="B19" t="n">
        <v>7252333</v>
      </c>
    </row>
    <row r="20" spans="1:4">
      <c s="4" r="A20" t="s">
        <v>319</v>
      </c>
      <c s="5" r="B20" t="n">
        <v>2416505</v>
      </c>
    </row>
    <row r="21" spans="1:4">
      <c s="4" r="A21" t="s">
        <v>320</v>
      </c>
      <c s="5" r="B21" t="n">
        <v>4363029</v>
      </c>
    </row>
    <row r="22" spans="1:4">
      <c s="3" r="A22" t="s">
        <v>321</v>
      </c>
    </row>
    <row r="23" spans="1:4">
      <c s="4" r="A23" t="s">
        <v>322</v>
      </c>
      <c s="8" r="B23" t="n">
        <v>62.59</v>
      </c>
    </row>
    <row r="24" spans="1:4">
      <c s="4" r="A24" t="s">
        <v>323</v>
      </c>
      <c s="10" r="B24" t="n">
        <v>159.68</v>
      </c>
    </row>
    <row r="25" spans="1:4">
      <c s="4" r="A25" t="s">
        <v>324</v>
      </c>
      <c s="10" r="B25" t="n">
        <v>56.15</v>
      </c>
    </row>
    <row r="26" spans="1:4">
      <c s="4" r="A26" t="s">
        <v>325</v>
      </c>
      <c s="10" r="B26" t="n">
        <v>88.93000000000001</v>
      </c>
    </row>
    <row r="27" spans="1:4">
      <c s="4" r="A27" t="s">
        <v>326</v>
      </c>
      <c s="10" r="B27" t="n">
        <v>85.83</v>
      </c>
    </row>
    <row r="28" spans="1:4">
      <c s="4" r="A28" t="s">
        <v>327</v>
      </c>
      <c s="10" r="B28" t="n">
        <v>66.02</v>
      </c>
    </row>
    <row r="29" spans="1:4">
      <c s="4" r="A29" t="s">
        <v>328</v>
      </c>
      <c s="8" r="B29" t="n">
        <v>96.11</v>
      </c>
    </row>
    <row r="30" spans="1:4">
      <c s="3" r="A30" t="s">
        <v>329</v>
      </c>
    </row>
    <row r="31" spans="1:4">
      <c s="4" r="A31" t="s">
        <v>330</v>
      </c>
      <c s="4" r="B31" t="s">
        <v>331</v>
      </c>
    </row>
    <row r="32" spans="1:4">
      <c s="4" r="A32" t="s">
        <v>332</v>
      </c>
      <c s="4" r="B32" t="s">
        <v>333</v>
      </c>
    </row>
    <row r="33" spans="1:4">
      <c s="4" r="A33" t="s">
        <v>334</v>
      </c>
      <c s="4" r="B33" t="s">
        <v>335</v>
      </c>
    </row>
    <row r="34" spans="1:4">
      <c s="3" r="A34" t="s">
        <v>336</v>
      </c>
    </row>
    <row r="35" spans="1:4">
      <c s="4" r="A35" t="s">
        <v>337</v>
      </c>
      <c s="7" r="B35" t="n">
        <v>375648</v>
      </c>
    </row>
    <row r="36" spans="1:4">
      <c s="4" r="A36" t="s">
        <v>338</v>
      </c>
      <c s="5" r="B36" t="n">
        <v>161321</v>
      </c>
    </row>
    <row r="37" spans="1:4">
      <c s="4" r="A37" t="s">
        <v>339</v>
      </c>
      <c s="7" r="B37" t="n">
        <v>191867</v>
      </c>
    </row>
    <row r="38" spans="1:4">
      <c s="4" r="A38" t="s">
        <v>340</v>
      </c>
      <c s="8" r="B38" t="n">
        <v>58.52</v>
      </c>
      <c s="8" r="C38" t="n">
        <v>3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384708</v>
      </c>
      <c s="7" r="C4" t="n">
        <v>328269</v>
      </c>
      <c s="7" r="D4" t="n">
        <v>1056374</v>
      </c>
      <c s="7" r="E4" t="n">
        <v>934152</v>
      </c>
    </row>
    <row r="5" spans="1:5">
      <c s="4" r="A5" t="s">
        <v>75</v>
      </c>
      <c s="5" r="B5" t="n">
        <v>1513</v>
      </c>
      <c s="5" r="C5" t="n">
        <v>1681</v>
      </c>
      <c s="5" r="D5" t="n">
        <v>4512</v>
      </c>
      <c s="5" r="E5" t="n">
        <v>8004</v>
      </c>
    </row>
    <row r="6" spans="1:5">
      <c s="4" r="A6" t="s">
        <v>76</v>
      </c>
      <c s="5" r="B6" t="n">
        <v>386221</v>
      </c>
      <c s="5" r="C6" t="n">
        <v>329950</v>
      </c>
      <c s="5" r="D6" t="n">
        <v>1060886</v>
      </c>
      <c s="5" r="E6" t="n">
        <v>942156</v>
      </c>
    </row>
    <row r="7" spans="1:5">
      <c s="3" r="A7" t="s">
        <v>77</v>
      </c>
    </row>
    <row r="8" spans="1:5">
      <c s="4" r="A8" t="s">
        <v>78</v>
      </c>
      <c s="5" r="B8" t="n">
        <v>9527</v>
      </c>
      <c s="5" r="C8" t="n">
        <v>118876</v>
      </c>
      <c s="5" r="D8" t="n">
        <v>169150</v>
      </c>
      <c s="5" r="E8" t="n">
        <v>171067</v>
      </c>
    </row>
    <row r="9" spans="1:5">
      <c s="4" r="A9" t="s">
        <v>79</v>
      </c>
      <c s="5" r="C9" t="n">
        <v>202507</v>
      </c>
      <c s="5" r="D9" t="n">
        <v>304051</v>
      </c>
      <c s="5" r="E9" t="n">
        <v>300753</v>
      </c>
    </row>
    <row r="10" spans="1:5">
      <c s="4" r="A10" t="s">
        <v>79</v>
      </c>
      <c s="5" r="B10" t="n">
        <v>-17276</v>
      </c>
    </row>
    <row r="11" spans="1:5">
      <c s="4" r="A11" t="s">
        <v>80</v>
      </c>
      <c s="5" r="B11" t="n">
        <v>6891</v>
      </c>
      <c s="5" r="C11" t="n">
        <v>40803</v>
      </c>
      <c s="5" r="D11" t="n">
        <v>43727</v>
      </c>
      <c s="5" r="E11" t="n">
        <v>110113</v>
      </c>
    </row>
    <row r="12" spans="1:5">
      <c s="4" r="A12" t="s">
        <v>81</v>
      </c>
      <c s="5" r="C12" t="n">
        <v>362186</v>
      </c>
      <c s="5" r="D12" t="n">
        <v>516928</v>
      </c>
      <c s="5" r="E12" t="n">
        <v>581933</v>
      </c>
    </row>
    <row r="13" spans="1:5">
      <c s="4" r="A13" t="s">
        <v>81</v>
      </c>
      <c s="5" r="B13" t="n">
        <v>-858</v>
      </c>
    </row>
    <row r="14" spans="1:5">
      <c s="4" r="A14" t="s">
        <v>82</v>
      </c>
      <c s="5" r="B14" t="n">
        <v>387079</v>
      </c>
      <c s="5" r="C14" t="n">
        <v>-32236</v>
      </c>
      <c s="5" r="D14" t="n">
        <v>543958</v>
      </c>
      <c s="5" r="E14" t="n">
        <v>360223</v>
      </c>
    </row>
    <row r="15" spans="1:5">
      <c s="3" r="A15" t="s">
        <v>83</v>
      </c>
    </row>
    <row r="16" spans="1:5">
      <c s="4" r="A16" t="s">
        <v>84</v>
      </c>
      <c s="5" r="B16" t="n">
        <v>-834</v>
      </c>
      <c s="5" r="C16" t="n">
        <v>-4709</v>
      </c>
      <c s="5" r="D16" t="n">
        <v>-4189</v>
      </c>
      <c s="5" r="E16" t="n">
        <v>-14065</v>
      </c>
    </row>
    <row r="17" spans="1:5">
      <c s="4" r="A17" t="s">
        <v>85</v>
      </c>
      <c s="5" r="B17" t="n">
        <v>618</v>
      </c>
      <c s="5" r="C17" t="n">
        <v>1112</v>
      </c>
      <c s="5" r="D17" t="n">
        <v>-1364</v>
      </c>
      <c s="5" r="E17" t="n">
        <v>4258</v>
      </c>
    </row>
    <row r="18" spans="1:5">
      <c s="4" r="A18" t="s">
        <v>86</v>
      </c>
      <c s="5" r="B18" t="n">
        <v>350000</v>
      </c>
      <c s="5" r="D18" t="n">
        <v>350000</v>
      </c>
    </row>
    <row r="19" spans="1:5">
      <c s="4" r="A19" t="s">
        <v>87</v>
      </c>
      <c s="5" r="B19" t="n">
        <v>349784</v>
      </c>
      <c s="5" r="C19" t="n">
        <v>-3597</v>
      </c>
      <c s="5" r="D19" t="n">
        <v>344447</v>
      </c>
      <c s="5" r="E19" t="n">
        <v>-9807</v>
      </c>
    </row>
    <row r="20" spans="1:5">
      <c s="4" r="A20" t="s">
        <v>88</v>
      </c>
      <c s="5" r="B20" t="n">
        <v>736863</v>
      </c>
      <c s="5" r="C20" t="n">
        <v>-35833</v>
      </c>
      <c s="5" r="D20" t="n">
        <v>888405</v>
      </c>
      <c s="5" r="E20" t="n">
        <v>350416</v>
      </c>
    </row>
    <row r="21" spans="1:5">
      <c s="4" r="A21" t="s">
        <v>89</v>
      </c>
      <c s="5" r="B21" t="n">
        <v>-272438</v>
      </c>
      <c s="5" r="C21" t="n">
        <v>10596</v>
      </c>
      <c s="5" r="D21" t="n">
        <v>-341410</v>
      </c>
      <c s="5" r="E21" t="n">
        <v>-126277</v>
      </c>
    </row>
    <row r="22" spans="1:5">
      <c s="4" r="A22" t="s">
        <v>90</v>
      </c>
      <c s="7" r="B22" t="n">
        <v>464425</v>
      </c>
      <c s="7" r="C22" t="n">
        <v>-25237</v>
      </c>
      <c s="7" r="D22" t="n">
        <v>546995</v>
      </c>
      <c s="7" r="E22" t="n">
        <v>224139</v>
      </c>
    </row>
    <row r="23" spans="1:5">
      <c s="3" r="A23" t="s">
        <v>91</v>
      </c>
    </row>
    <row r="24" spans="1:5">
      <c s="4" r="A24" t="s">
        <v>92</v>
      </c>
      <c s="8" r="B24" t="n">
        <v>10.2</v>
      </c>
      <c s="8" r="C24" t="n">
        <v>-0.53</v>
      </c>
      <c s="8" r="D24" t="n">
        <v>11.86</v>
      </c>
      <c s="8" r="E24" t="n">
        <v>4.63</v>
      </c>
    </row>
    <row r="25" spans="1:5">
      <c s="4" r="A25" t="s">
        <v>93</v>
      </c>
      <c s="8" r="B25" t="n">
        <v>9.24</v>
      </c>
      <c s="8" r="C25" t="n">
        <v>-0.53</v>
      </c>
      <c s="8" r="D25" t="n">
        <v>10.58</v>
      </c>
      <c s="8" r="E25" t="n">
        <v>4.12</v>
      </c>
    </row>
    <row r="26" spans="1:5">
      <c s="3" r="A26" t="s">
        <v>94</v>
      </c>
    </row>
    <row r="27" spans="1:5">
      <c s="4" r="A27" t="s">
        <v>95</v>
      </c>
      <c s="5" r="B27" t="n">
        <v>45531</v>
      </c>
      <c s="5" r="C27" t="n">
        <v>47297</v>
      </c>
      <c s="5" r="D27" t="n">
        <v>46105</v>
      </c>
      <c s="5" r="E27" t="n">
        <v>48427</v>
      </c>
    </row>
    <row r="28" spans="1:5">
      <c s="4" r="A28" t="s">
        <v>96</v>
      </c>
      <c s="5" r="B28" t="n">
        <v>50239</v>
      </c>
      <c s="5" r="C28" t="n">
        <v>47297</v>
      </c>
      <c s="5" r="D28" t="n">
        <v>51715</v>
      </c>
      <c s="5" r="E28" t="n">
        <v>54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1</v>
      </c>
      <c s="2" r="B1" t="s">
        <v>71</v>
      </c>
      <c s="2" r="D1" t="s">
        <v>1</v>
      </c>
    </row>
    <row r="2" spans="1:5">
      <c s="2" r="B2" t="s">
        <v>2</v>
      </c>
      <c s="2" r="C2" t="s">
        <v>72</v>
      </c>
      <c s="2" r="D2" t="s">
        <v>2</v>
      </c>
      <c s="2" r="E2" t="s">
        <v>72</v>
      </c>
    </row>
    <row r="3" spans="1:5">
      <c s="3" r="A3" t="s">
        <v>342</v>
      </c>
    </row>
    <row r="4" spans="1:5">
      <c s="4" r="A4" t="s">
        <v>343</v>
      </c>
      <c s="7" r="C4" t="n">
        <v>191724</v>
      </c>
      <c s="7" r="D4" t="n">
        <v>159548</v>
      </c>
    </row>
    <row r="5" spans="1:5">
      <c s="4" r="A5" t="s">
        <v>344</v>
      </c>
      <c s="7" r="B5" t="n">
        <v>-121603</v>
      </c>
      <c s="7" r="E5" t="n">
        <v>128621</v>
      </c>
    </row>
    <row r="6" spans="1:5">
      <c s="4" r="A6" t="s">
        <v>345</v>
      </c>
      <c s="5" r="C6" t="n">
        <v>-69596</v>
      </c>
      <c s="5" r="D6" t="n">
        <v>-60241</v>
      </c>
    </row>
    <row r="7" spans="1:5">
      <c s="4" r="A7" t="s">
        <v>346</v>
      </c>
      <c s="5" r="B7" t="n">
        <v>45914</v>
      </c>
      <c s="5" r="E7" t="n">
        <v>-46689</v>
      </c>
    </row>
    <row r="8" spans="1:5">
      <c s="4" r="A8" t="s">
        <v>347</v>
      </c>
      <c s="5" r="C8" t="n">
        <v>122128</v>
      </c>
      <c s="5" r="D8" t="n">
        <v>99307</v>
      </c>
    </row>
    <row r="9" spans="1:5">
      <c s="4" r="A9" t="s">
        <v>348</v>
      </c>
      <c s="5" r="B9" t="n">
        <v>-75689</v>
      </c>
      <c s="5" r="E9" t="n">
        <v>81932</v>
      </c>
    </row>
    <row r="10" spans="1:5">
      <c s="4" r="A10" t="s">
        <v>349</v>
      </c>
      <c s="5" r="B10" t="n">
        <v>664</v>
      </c>
      <c s="5" r="C10" t="n">
        <v>467</v>
      </c>
      <c s="5" r="D10" t="n">
        <v>4578</v>
      </c>
      <c s="5" r="E10" t="n">
        <v>1028</v>
      </c>
    </row>
    <row r="11" spans="1:5">
      <c s="4" r="A11" t="s">
        <v>350</v>
      </c>
      <c s="5" r="D11" t="n">
        <v>218200</v>
      </c>
      <c s="5" r="E11" t="n">
        <v>97900</v>
      </c>
    </row>
    <row r="12" spans="1:5">
      <c s="4" r="A12" t="s">
        <v>78</v>
      </c>
    </row>
    <row r="13" spans="1:5">
      <c s="3" r="A13" t="s">
        <v>342</v>
      </c>
    </row>
    <row r="14" spans="1:5">
      <c s="4" r="A14" t="s">
        <v>343</v>
      </c>
      <c s="5" r="C14" t="n">
        <v>82404</v>
      </c>
      <c s="5" r="D14" t="n">
        <v>57132</v>
      </c>
    </row>
    <row r="15" spans="1:5">
      <c s="4" r="A15" t="s">
        <v>344</v>
      </c>
      <c s="5" r="B15" t="n">
        <v>-31090</v>
      </c>
      <c s="5" r="E15" t="n">
        <v>56659</v>
      </c>
    </row>
    <row r="16" spans="1:5">
      <c s="4" r="A16" t="s">
        <v>79</v>
      </c>
    </row>
    <row r="17" spans="1:5">
      <c s="3" r="A17" t="s">
        <v>342</v>
      </c>
    </row>
    <row r="18" spans="1:5">
      <c s="4" r="A18" t="s">
        <v>343</v>
      </c>
      <c s="5" r="C18" t="n">
        <v>100541</v>
      </c>
      <c s="5" r="D18" t="n">
        <v>99654</v>
      </c>
    </row>
    <row r="19" spans="1:5">
      <c s="4" r="A19" t="s">
        <v>344</v>
      </c>
      <c s="5" r="B19" t="n">
        <v>-82384</v>
      </c>
      <c s="5" r="E19" t="n">
        <v>66530</v>
      </c>
    </row>
    <row r="20" spans="1:5">
      <c s="4" r="A20" t="s">
        <v>80</v>
      </c>
    </row>
    <row r="21" spans="1:5">
      <c s="3" r="A21" t="s">
        <v>342</v>
      </c>
    </row>
    <row r="22" spans="1:5">
      <c s="4" r="A22" t="s">
        <v>343</v>
      </c>
      <c s="7" r="C22" t="n">
        <v>8779</v>
      </c>
      <c s="7" r="D22" t="n">
        <v>2762</v>
      </c>
    </row>
    <row r="23" spans="1:5">
      <c s="4" r="A23" t="s">
        <v>344</v>
      </c>
      <c s="7" r="B23" t="n">
        <v>-8129</v>
      </c>
      <c s="7" r="E23" t="n">
        <v>54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s="1" r="A1" t="s">
        <v>351</v>
      </c>
      <c s="2" r="B1" t="s">
        <v>71</v>
      </c>
      <c s="2" r="E1" t="s">
        <v>1</v>
      </c>
    </row>
    <row r="2" spans="1:8">
      <c s="2" r="B2" t="s">
        <v>352</v>
      </c>
      <c s="2" r="C2" t="s">
        <v>2</v>
      </c>
      <c s="2" r="D2" t="s">
        <v>72</v>
      </c>
      <c s="2" r="E2" t="s">
        <v>2</v>
      </c>
      <c s="2" r="F2" t="s">
        <v>72</v>
      </c>
      <c s="2" r="G2" t="s">
        <v>25</v>
      </c>
      <c s="2" r="H2" t="s">
        <v>353</v>
      </c>
    </row>
    <row r="3" spans="1:8">
      <c s="3" r="A3" t="s">
        <v>160</v>
      </c>
    </row>
    <row r="4" spans="1:8">
      <c s="4" r="A4" t="s">
        <v>354</v>
      </c>
      <c s="7" r="F4" t="n">
        <v>140000000</v>
      </c>
    </row>
    <row r="5" spans="1:8">
      <c s="4" r="A5" t="s">
        <v>133</v>
      </c>
      <c s="5" r="F5" t="n">
        <v>-140000000</v>
      </c>
    </row>
    <row r="6" spans="1:8">
      <c s="4" r="A6" t="s">
        <v>355</v>
      </c>
    </row>
    <row r="7" spans="1:8">
      <c s="3" r="A7" t="s">
        <v>160</v>
      </c>
    </row>
    <row r="8" spans="1:8">
      <c s="4" r="A8" t="s">
        <v>356</v>
      </c>
      <c s="7" r="C8" t="n">
        <v>75000000</v>
      </c>
      <c s="7" r="E8" t="n">
        <v>75000000</v>
      </c>
    </row>
    <row r="9" spans="1:8">
      <c s="4" r="A9" t="s">
        <v>357</v>
      </c>
      <c s="4" r="E9" t="s">
        <v>358</v>
      </c>
    </row>
    <row r="10" spans="1:8">
      <c s="4" r="A10" t="s">
        <v>359</v>
      </c>
      <c s="5" r="C10" t="n">
        <v>0</v>
      </c>
      <c s="7" r="E10" t="n">
        <v>0</v>
      </c>
    </row>
    <row r="11" spans="1:8">
      <c s="4" r="A11" t="s">
        <v>360</v>
      </c>
    </row>
    <row r="12" spans="1:8">
      <c s="3" r="A12" t="s">
        <v>160</v>
      </c>
    </row>
    <row r="13" spans="1:8">
      <c s="4" r="A13" t="s">
        <v>361</v>
      </c>
      <c s="7" r="C13" t="n">
        <v>75000000</v>
      </c>
      <c s="7" r="E13" t="n">
        <v>75000000</v>
      </c>
    </row>
    <row r="14" spans="1:8">
      <c s="4" r="A14" t="s">
        <v>362</v>
      </c>
    </row>
    <row r="15" spans="1:8">
      <c s="3" r="A15" t="s">
        <v>160</v>
      </c>
    </row>
    <row r="16" spans="1:8">
      <c s="4" r="A16" t="s">
        <v>363</v>
      </c>
      <c s="4" r="E16" t="s">
        <v>364</v>
      </c>
    </row>
    <row r="17" spans="1:8">
      <c s="4" r="A17" t="s">
        <v>365</v>
      </c>
      <c s="4" r="E17" t="s">
        <v>366</v>
      </c>
    </row>
    <row r="18" spans="1:8">
      <c s="4" r="A18" t="s">
        <v>367</v>
      </c>
    </row>
    <row r="19" spans="1:8">
      <c s="3" r="A19" t="s">
        <v>160</v>
      </c>
    </row>
    <row r="20" spans="1:8">
      <c s="4" r="A20" t="s">
        <v>368</v>
      </c>
      <c s="7" r="H20" t="n">
        <v>250000000</v>
      </c>
    </row>
    <row r="21" spans="1:8">
      <c s="4" r="A21" t="s">
        <v>369</v>
      </c>
      <c s="4" r="C21" t="s">
        <v>370</v>
      </c>
      <c s="4" r="E21" t="s">
        <v>370</v>
      </c>
      <c s="4" r="H21" t="s">
        <v>370</v>
      </c>
    </row>
    <row r="22" spans="1:8">
      <c s="4" r="A22" t="s">
        <v>371</v>
      </c>
      <c s="8" r="C22" t="n">
        <v>131.24</v>
      </c>
      <c s="8" r="E22" t="n">
        <v>131.24</v>
      </c>
      <c s="8" r="H22" t="n">
        <v>47.69</v>
      </c>
    </row>
    <row r="23" spans="1:8">
      <c s="4" r="A23" t="s">
        <v>372</v>
      </c>
      <c s="5" r="H23" t="n">
        <v>5200000</v>
      </c>
    </row>
    <row r="24" spans="1:8">
      <c s="4" r="A24" t="s">
        <v>373</v>
      </c>
      <c s="7" r="E24" t="n">
        <v>55400000</v>
      </c>
    </row>
    <row r="25" spans="1:8">
      <c s="4" r="A25" t="s">
        <v>374</v>
      </c>
      <c s="7" r="C25" t="n">
        <v>2900000</v>
      </c>
    </row>
    <row r="26" spans="1:8">
      <c s="4" r="A26" t="s">
        <v>375</v>
      </c>
      <c s="5" r="C26" t="n">
        <v>43000</v>
      </c>
    </row>
    <row r="27" spans="1:8">
      <c s="4" r="A27" t="s">
        <v>376</v>
      </c>
      <c s="5" r="C27" t="n">
        <v>43000</v>
      </c>
    </row>
    <row r="28" spans="1:8">
      <c s="4" r="A28" t="s">
        <v>377</v>
      </c>
      <c s="7" r="C28" t="n">
        <v>60000</v>
      </c>
    </row>
    <row r="29" spans="1:8">
      <c s="4" r="A29" t="s">
        <v>378</v>
      </c>
      <c s="5" r="C29" t="n">
        <v>663000</v>
      </c>
    </row>
    <row r="30" spans="1:8">
      <c s="3" r="A30" t="s">
        <v>379</v>
      </c>
    </row>
    <row r="31" spans="1:8">
      <c s="4" r="A31" t="s">
        <v>380</v>
      </c>
      <c s="7" r="C31" t="n">
        <v>63000</v>
      </c>
      <c s="7" r="D31" t="n">
        <v>582000</v>
      </c>
      <c s="5" r="E31" t="n">
        <v>390000</v>
      </c>
      <c s="5" r="F31" t="n">
        <v>1832000</v>
      </c>
    </row>
    <row r="32" spans="1:8">
      <c s="4" r="A32" t="s">
        <v>381</v>
      </c>
      <c s="5" r="C32" t="n">
        <v>411000</v>
      </c>
      <c s="5" r="D32" t="n">
        <v>2989000</v>
      </c>
      <c s="5" r="E32" t="n">
        <v>2833000</v>
      </c>
      <c s="5" r="F32" t="n">
        <v>8856000</v>
      </c>
    </row>
    <row r="33" spans="1:8">
      <c s="4" r="A33" t="s">
        <v>382</v>
      </c>
      <c s="5" r="C33" t="n">
        <v>474000</v>
      </c>
      <c s="7" r="D33" t="n">
        <v>3571000</v>
      </c>
      <c s="5" r="E33" t="n">
        <v>3223000</v>
      </c>
      <c s="7" r="F33" t="n">
        <v>10688000</v>
      </c>
    </row>
    <row r="34" spans="1:8">
      <c s="3" r="A34" t="s">
        <v>383</v>
      </c>
    </row>
    <row r="35" spans="1:8">
      <c s="4" r="A35" t="s">
        <v>384</v>
      </c>
      <c s="5" r="C35" t="n">
        <v>31634000</v>
      </c>
      <c s="5" r="E35" t="n">
        <v>31634000</v>
      </c>
      <c s="7" r="G35" t="n">
        <v>138750000</v>
      </c>
    </row>
    <row r="36" spans="1:8">
      <c s="4" r="A36" t="s">
        <v>385</v>
      </c>
      <c s="5" r="C36" t="n">
        <v>-1617000</v>
      </c>
      <c s="5" r="E36" t="n">
        <v>-1617000</v>
      </c>
      <c s="5" r="G36" t="n">
        <v>-12336000</v>
      </c>
    </row>
    <row r="37" spans="1:8">
      <c s="4" r="A37" t="s">
        <v>386</v>
      </c>
      <c s="5" r="C37" t="n">
        <v>5714000</v>
      </c>
      <c s="5" r="E37" t="n">
        <v>5714000</v>
      </c>
      <c s="5" r="G37" t="n">
        <v>19819000</v>
      </c>
    </row>
    <row r="38" spans="1:8">
      <c s="4" r="A38" t="s">
        <v>387</v>
      </c>
      <c s="7" r="C38" t="n">
        <v>30017000</v>
      </c>
      <c s="7" r="E38" t="n">
        <v>30017000</v>
      </c>
      <c s="7" r="G38" t="n">
        <v>126414000</v>
      </c>
    </row>
    <row r="39" spans="1:8">
      <c s="4" r="A39" t="s">
        <v>388</v>
      </c>
    </row>
    <row r="40" spans="1:8">
      <c s="3" r="A40" t="s">
        <v>160</v>
      </c>
    </row>
    <row r="41" spans="1:8">
      <c s="4" r="A41" t="s">
        <v>374</v>
      </c>
      <c s="7" r="B41" t="n">
        <v>26000000</v>
      </c>
    </row>
    <row r="42" spans="1:8">
      <c s="4" r="A42" t="s">
        <v>389</v>
      </c>
    </row>
    <row r="43" spans="1:8">
      <c s="3" r="A43" t="s">
        <v>160</v>
      </c>
    </row>
    <row r="44" spans="1:8">
      <c s="4" r="A44" t="s">
        <v>377</v>
      </c>
      <c s="7" r="B44" t="n">
        <v>395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90</v>
      </c>
      <c s="2" r="B1" t="s">
        <v>2</v>
      </c>
      <c s="2" r="C1" t="s">
        <v>25</v>
      </c>
    </row>
    <row r="2" spans="1:3">
      <c s="3" r="A2" t="s">
        <v>48</v>
      </c>
    </row>
    <row r="3" spans="1:3">
      <c s="4" r="A3" t="s">
        <v>391</v>
      </c>
      <c s="7" r="B3" t="n">
        <v>12499</v>
      </c>
      <c s="7" r="C3" t="n">
        <v>23218</v>
      </c>
    </row>
    <row r="4" spans="1:3">
      <c s="4" r="A4" t="s">
        <v>392</v>
      </c>
    </row>
    <row r="5" spans="1:3">
      <c s="3" r="A5" t="s">
        <v>48</v>
      </c>
    </row>
    <row r="6" spans="1:3">
      <c s="4" r="A6" t="s">
        <v>393</v>
      </c>
      <c s="5" r="B6" t="n">
        <v>1617</v>
      </c>
      <c s="5" r="C6" t="n">
        <v>12336</v>
      </c>
    </row>
    <row r="7" spans="1:3">
      <c s="4" r="A7" t="s">
        <v>394</v>
      </c>
    </row>
    <row r="8" spans="1:3">
      <c s="3" r="A8" t="s">
        <v>48</v>
      </c>
    </row>
    <row r="9" spans="1:3">
      <c s="4" r="A9" t="s">
        <v>395</v>
      </c>
      <c s="7" r="B9" t="n">
        <v>10882</v>
      </c>
      <c s="7" r="C9" t="n">
        <v>10882</v>
      </c>
    </row>
    <row r="10" spans="1:3">
      <c s="4" r="A10" t="s">
        <v>396</v>
      </c>
      <c s="5" r="B10" t="n">
        <v>400000</v>
      </c>
    </row>
    <row r="11" spans="1:3">
      <c s="4" r="A11" t="s">
        <v>397</v>
      </c>
      <c s="8" r="B11" t="n">
        <v>27.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8</v>
      </c>
      <c s="2" r="B1" t="s">
        <v>71</v>
      </c>
      <c s="2" r="D1" t="s">
        <v>1</v>
      </c>
    </row>
    <row r="2" spans="1:5">
      <c s="2" r="B2" t="s">
        <v>2</v>
      </c>
      <c s="2" r="C2" t="s">
        <v>72</v>
      </c>
      <c s="2" r="D2" t="s">
        <v>2</v>
      </c>
      <c s="2" r="E2" t="s">
        <v>72</v>
      </c>
    </row>
    <row r="3" spans="1:5">
      <c s="3" r="A3" t="s">
        <v>399</v>
      </c>
    </row>
    <row r="4" spans="1:5">
      <c s="4" r="A4" t="s">
        <v>90</v>
      </c>
      <c s="7" r="B4" t="n">
        <v>464425</v>
      </c>
      <c s="7" r="C4" t="n">
        <v>-25237</v>
      </c>
      <c s="7" r="D4" t="n">
        <v>546995</v>
      </c>
      <c s="7" r="E4" t="n">
        <v>224139</v>
      </c>
    </row>
    <row r="5" spans="1:5">
      <c s="3" r="A5" t="s">
        <v>400</v>
      </c>
    </row>
    <row r="6" spans="1:5">
      <c s="4" r="A6" t="s">
        <v>401</v>
      </c>
      <c s="5" r="B6" t="n">
        <v>45531</v>
      </c>
      <c s="5" r="C6" t="n">
        <v>47297</v>
      </c>
      <c s="5" r="D6" t="n">
        <v>46105</v>
      </c>
      <c s="5" r="E6" t="n">
        <v>48427</v>
      </c>
    </row>
    <row r="7" spans="1:5">
      <c s="3" r="A7" t="s">
        <v>402</v>
      </c>
    </row>
    <row r="8" spans="1:5">
      <c s="4" r="A8" t="s">
        <v>403</v>
      </c>
      <c s="5" r="B8" t="n">
        <v>479</v>
      </c>
      <c s="5" r="D8" t="n">
        <v>1141</v>
      </c>
      <c s="5" r="E8" t="n">
        <v>2753</v>
      </c>
    </row>
    <row r="9" spans="1:5">
      <c s="4" r="A9" t="s">
        <v>404</v>
      </c>
      <c s="5" r="B9" t="n">
        <v>3034</v>
      </c>
      <c s="5" r="D9" t="n">
        <v>3076</v>
      </c>
      <c s="5" r="E9" t="n">
        <v>1715</v>
      </c>
    </row>
    <row r="10" spans="1:5">
      <c s="4" r="A10" t="s">
        <v>405</v>
      </c>
      <c s="5" r="B10" t="n">
        <v>1195</v>
      </c>
      <c s="5" r="D10" t="n">
        <v>1393</v>
      </c>
      <c s="5" r="E10" t="n">
        <v>1465</v>
      </c>
    </row>
    <row r="11" spans="1:5">
      <c s="4" r="A11" t="s">
        <v>406</v>
      </c>
      <c s="5" r="B11" t="n">
        <v>50239</v>
      </c>
      <c s="5" r="C11" t="n">
        <v>47297</v>
      </c>
      <c s="5" r="D11" t="n">
        <v>51715</v>
      </c>
      <c s="5" r="E11" t="n">
        <v>54360</v>
      </c>
    </row>
    <row r="12" spans="1:5">
      <c s="3" r="A12" t="s">
        <v>407</v>
      </c>
    </row>
    <row r="13" spans="1:5">
      <c s="4" r="A13" t="s">
        <v>92</v>
      </c>
      <c s="8" r="B13" t="n">
        <v>10.2</v>
      </c>
      <c s="8" r="C13" t="n">
        <v>-0.53</v>
      </c>
      <c s="8" r="D13" t="n">
        <v>11.86</v>
      </c>
      <c s="8" r="E13" t="n">
        <v>4.63</v>
      </c>
    </row>
    <row r="14" spans="1:5">
      <c s="4" r="A14" t="s">
        <v>93</v>
      </c>
      <c s="8" r="B14" t="n">
        <v>9.24</v>
      </c>
      <c s="8" r="C14" t="n">
        <v>-0.53</v>
      </c>
      <c s="8" r="D14" t="n">
        <v>10.58</v>
      </c>
      <c s="8" r="E14" t="n">
        <v>4.12</v>
      </c>
    </row>
    <row r="15" spans="1:5">
      <c s="4" r="A15" t="s">
        <v>408</v>
      </c>
      <c s="5" r="B15" t="n">
        <v>3026</v>
      </c>
      <c s="5" r="C15" t="n">
        <v>15589</v>
      </c>
      <c s="5" r="D15" t="n">
        <v>4112</v>
      </c>
      <c s="5" r="E15" t="n">
        <v>97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0"/>
    <col customWidth="1" max="5" min="5" width="41"/>
    <col customWidth="1" max="6" min="6" width="20"/>
  </cols>
  <sheetData>
    <row r="1" spans="1:6">
      <c s="1" r="A1" t="s">
        <v>409</v>
      </c>
      <c s="2" r="B1" t="s">
        <v>71</v>
      </c>
      <c s="2" r="E1" t="s">
        <v>1</v>
      </c>
    </row>
    <row r="2" spans="1:6">
      <c s="2" r="B2" t="s">
        <v>410</v>
      </c>
      <c s="2" r="C2" t="s">
        <v>410</v>
      </c>
      <c s="2" r="D2" t="s">
        <v>411</v>
      </c>
      <c s="2" r="E2" t="s">
        <v>410</v>
      </c>
      <c s="2" r="F2" t="s">
        <v>411</v>
      </c>
    </row>
    <row r="3" spans="1:6">
      <c s="3" r="A3" t="s">
        <v>211</v>
      </c>
    </row>
    <row r="4" spans="1:6">
      <c s="4" r="A4" t="s">
        <v>412</v>
      </c>
      <c s="5" r="B4" t="n">
        <v>2</v>
      </c>
      <c s="5" r="C4" t="n">
        <v>2</v>
      </c>
      <c s="5" r="E4" t="n">
        <v>2</v>
      </c>
    </row>
    <row r="5" spans="1:6">
      <c s="3" r="A5" t="s">
        <v>413</v>
      </c>
    </row>
    <row r="6" spans="1:6">
      <c s="4" r="A6" t="s">
        <v>316</v>
      </c>
      <c s="5" r="C6" t="n">
        <v>-210256</v>
      </c>
      <c s="5" r="D6" t="n">
        <v>-460600</v>
      </c>
      <c s="5" r="E6" t="n">
        <v>-807755</v>
      </c>
      <c s="5" r="F6" t="n">
        <v>-1177797</v>
      </c>
    </row>
    <row r="7" spans="1:6">
      <c s="4" r="A7" t="s">
        <v>414</v>
      </c>
    </row>
    <row r="8" spans="1:6">
      <c s="3" r="A8" t="s">
        <v>413</v>
      </c>
    </row>
    <row r="9" spans="1:6">
      <c s="4" r="A9" t="s">
        <v>315</v>
      </c>
      <c s="5" r="E9" t="n">
        <v>0</v>
      </c>
      <c s="5" r="F9" t="n">
        <v>0</v>
      </c>
    </row>
    <row r="10" spans="1:6">
      <c s="4" r="A10" t="s">
        <v>415</v>
      </c>
    </row>
    <row r="11" spans="1:6">
      <c s="3" r="A11" t="s">
        <v>413</v>
      </c>
    </row>
    <row r="12" spans="1:6">
      <c s="4" r="A12" t="s">
        <v>416</v>
      </c>
      <c s="5" r="E12" t="n">
        <v>4054771</v>
      </c>
    </row>
    <row r="13" spans="1:6">
      <c s="4" r="A13" t="s">
        <v>315</v>
      </c>
      <c s="5" r="E13" t="n">
        <v>162250</v>
      </c>
    </row>
    <row r="14" spans="1:6">
      <c s="4" r="A14" t="s">
        <v>316</v>
      </c>
      <c s="5" r="E14" t="n">
        <v>-806755</v>
      </c>
    </row>
    <row r="15" spans="1:6">
      <c s="4" r="A15" t="s">
        <v>417</v>
      </c>
      <c s="5" r="B15" t="n">
        <v>3410266</v>
      </c>
      <c s="5" r="C15" t="n">
        <v>3410266</v>
      </c>
      <c s="5" r="E15" t="n">
        <v>3410266</v>
      </c>
    </row>
    <row r="16" spans="1:6">
      <c s="3" r="A16" t="s">
        <v>418</v>
      </c>
    </row>
    <row r="17" spans="1:6">
      <c s="4" r="A17" t="s">
        <v>419</v>
      </c>
      <c s="8" r="E17" t="n">
        <v>76.83</v>
      </c>
    </row>
    <row r="18" spans="1:6">
      <c s="4" r="A18" t="s">
        <v>420</v>
      </c>
      <c s="10" r="E18" t="n">
        <v>174.57</v>
      </c>
    </row>
    <row r="19" spans="1:6">
      <c s="4" r="A19" t="s">
        <v>421</v>
      </c>
      <c s="10" r="E19" t="n">
        <v>40.9</v>
      </c>
    </row>
    <row r="20" spans="1:6">
      <c s="4" r="A20" t="s">
        <v>422</v>
      </c>
      <c s="8" r="B20" t="n">
        <v>89.98999999999999</v>
      </c>
      <c s="8" r="C20" t="n">
        <v>89.98999999999999</v>
      </c>
      <c s="8" r="E20" t="n">
        <v>89.98999999999999</v>
      </c>
    </row>
    <row r="21" spans="1:6">
      <c s="4" r="A21" t="s">
        <v>423</v>
      </c>
    </row>
    <row r="22" spans="1:6">
      <c s="3" r="A22" t="s">
        <v>211</v>
      </c>
    </row>
    <row r="23" spans="1:6">
      <c s="4" r="A23" t="s">
        <v>424</v>
      </c>
      <c s="5" r="B23" t="n">
        <v>6150000</v>
      </c>
      <c s="5" r="C23" t="n">
        <v>6150000</v>
      </c>
      <c s="5" r="E23" t="n">
        <v>6150000</v>
      </c>
    </row>
    <row r="24" spans="1:6">
      <c s="4" r="A24" t="s">
        <v>425</v>
      </c>
      <c s="8" r="B24" t="n">
        <v>60.77</v>
      </c>
      <c s="8" r="C24" t="n">
        <v>60.77</v>
      </c>
      <c s="8" r="E24" t="n">
        <v>60.77</v>
      </c>
    </row>
    <row r="25" spans="1:6">
      <c s="3" r="A25" t="s">
        <v>426</v>
      </c>
    </row>
    <row r="26" spans="1:6">
      <c s="4" r="A26" t="s">
        <v>299</v>
      </c>
      <c s="4" r="E26" t="s">
        <v>427</v>
      </c>
    </row>
    <row r="27" spans="1:6">
      <c s="4" r="A27" t="s">
        <v>302</v>
      </c>
      <c s="4" r="E27" t="s">
        <v>428</v>
      </c>
    </row>
    <row r="28" spans="1:6">
      <c s="4" r="A28" t="s">
        <v>429</v>
      </c>
      <c s="4" r="E28" t="s">
        <v>430</v>
      </c>
    </row>
    <row r="29" spans="1:6">
      <c s="4" r="A29" t="s">
        <v>308</v>
      </c>
      <c s="4" r="E29" t="s">
        <v>370</v>
      </c>
    </row>
    <row r="30" spans="1:6">
      <c s="4" r="A30" t="s">
        <v>311</v>
      </c>
      <c s="4" r="E30" t="s">
        <v>312</v>
      </c>
    </row>
    <row r="31" spans="1:6">
      <c s="3" r="A31" t="s">
        <v>413</v>
      </c>
    </row>
    <row r="32" spans="1:6">
      <c s="4" r="A32" t="s">
        <v>315</v>
      </c>
      <c s="5" r="B32" t="n">
        <v>162250</v>
      </c>
    </row>
    <row r="33" spans="1:6">
      <c s="4" r="A33" t="s">
        <v>210</v>
      </c>
    </row>
    <row r="34" spans="1:6">
      <c s="3" r="A34" t="s">
        <v>413</v>
      </c>
    </row>
    <row r="35" spans="1:6">
      <c s="4" r="A35" t="s">
        <v>319</v>
      </c>
      <c s="5" r="B35" t="n">
        <v>3248016</v>
      </c>
      <c s="5" r="C35" t="n">
        <v>3248016</v>
      </c>
      <c s="5" r="E35" t="n">
        <v>3248016</v>
      </c>
    </row>
    <row r="36" spans="1:6">
      <c s="4" r="A36" t="s">
        <v>320</v>
      </c>
      <c s="5" r="B36" t="n">
        <v>161300</v>
      </c>
      <c s="5" r="C36" t="n">
        <v>161300</v>
      </c>
      <c s="5" r="E36" t="n">
        <v>161300</v>
      </c>
    </row>
    <row r="37" spans="1:6">
      <c s="3" r="A37" t="s">
        <v>418</v>
      </c>
    </row>
    <row r="38" spans="1:6">
      <c s="4" r="A38" t="s">
        <v>431</v>
      </c>
      <c s="8" r="B38" t="n">
        <v>85.76000000000001</v>
      </c>
      <c s="8" r="C38" t="n">
        <v>85.76000000000001</v>
      </c>
      <c s="8" r="E38" t="n">
        <v>85.76000000000001</v>
      </c>
    </row>
    <row r="39" spans="1:6">
      <c s="4" r="A39" t="s">
        <v>432</v>
      </c>
      <c s="8" r="B39" t="n">
        <v>174.68</v>
      </c>
      <c s="8" r="C39" t="n">
        <v>174.68</v>
      </c>
      <c s="8" r="E39" t="n">
        <v>174.68</v>
      </c>
    </row>
    <row r="40" spans="1:6">
      <c s="3" r="A40" t="s">
        <v>433</v>
      </c>
    </row>
    <row r="41" spans="1:6">
      <c s="4" r="A41" t="s">
        <v>434</v>
      </c>
      <c s="4" r="E41" t="s">
        <v>435</v>
      </c>
    </row>
    <row r="42" spans="1:6">
      <c s="4" r="A42" t="s">
        <v>332</v>
      </c>
      <c s="4" r="E42" t="s">
        <v>436</v>
      </c>
    </row>
    <row r="43" spans="1:6">
      <c s="4" r="A43" t="s">
        <v>334</v>
      </c>
      <c s="4" r="E43" t="s">
        <v>437</v>
      </c>
    </row>
    <row r="44" spans="1:6">
      <c s="3" r="A44" t="s">
        <v>438</v>
      </c>
    </row>
    <row r="45" spans="1:6">
      <c s="4" r="A45" t="s">
        <v>439</v>
      </c>
      <c s="7" r="B45" t="n">
        <v>147715</v>
      </c>
      <c s="7" r="C45" t="n">
        <v>147715</v>
      </c>
      <c s="7" r="E45" t="n">
        <v>147715</v>
      </c>
    </row>
    <row r="46" spans="1:6">
      <c s="4" r="A46" t="s">
        <v>440</v>
      </c>
      <c s="7" r="B46" t="n">
        <v>147715</v>
      </c>
      <c s="7" r="C46" t="n">
        <v>147715</v>
      </c>
      <c s="5" r="E46" t="n">
        <v>147715</v>
      </c>
    </row>
    <row r="47" spans="1:6">
      <c s="4" r="A47" t="s">
        <v>441</v>
      </c>
    </row>
    <row r="48" spans="1:6">
      <c s="3" r="A48" t="s">
        <v>211</v>
      </c>
    </row>
    <row r="49" spans="1:6">
      <c s="4" r="A49" t="s">
        <v>442</v>
      </c>
      <c s="7" r="E49" t="n">
        <v>25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443</v>
      </c>
      <c s="2" r="B1" t="s">
        <v>71</v>
      </c>
      <c s="2" r="D1" t="s">
        <v>1</v>
      </c>
    </row>
    <row r="2" spans="1:5">
      <c s="2" r="B2" t="s">
        <v>2</v>
      </c>
      <c s="2" r="C2" t="s">
        <v>72</v>
      </c>
      <c s="2" r="D2" t="s">
        <v>2</v>
      </c>
      <c s="2" r="E2" t="s">
        <v>72</v>
      </c>
    </row>
    <row r="3" spans="1:5">
      <c s="3" r="A3" t="s">
        <v>216</v>
      </c>
    </row>
    <row r="4" spans="1:5">
      <c s="4" r="A4" t="s">
        <v>444</v>
      </c>
      <c s="5" r="B4" t="n">
        <v>210256</v>
      </c>
      <c s="5" r="C4" t="n">
        <v>460600</v>
      </c>
      <c s="5" r="D4" t="n">
        <v>807755</v>
      </c>
      <c s="5" r="E4" t="n">
        <v>1177797</v>
      </c>
    </row>
    <row r="5" spans="1:5">
      <c s="4" r="A5" t="s">
        <v>445</v>
      </c>
      <c s="7" r="B5" t="n">
        <v>8574</v>
      </c>
      <c s="7" r="C5" t="n">
        <v>17220</v>
      </c>
      <c s="7" r="D5" t="n">
        <v>33019</v>
      </c>
      <c s="7" r="E5" t="n">
        <v>393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s="1" r="A1" t="s">
        <v>446</v>
      </c>
      <c s="2" r="B1" t="s">
        <v>71</v>
      </c>
      <c s="2" r="C1" t="s">
        <v>447</v>
      </c>
    </row>
    <row r="2" spans="1:5">
      <c s="2" r="B2" t="s">
        <v>2</v>
      </c>
      <c s="2" r="C2" t="s">
        <v>448</v>
      </c>
      <c s="2" r="D2" t="s">
        <v>449</v>
      </c>
      <c s="2" r="E2" t="s">
        <v>450</v>
      </c>
    </row>
    <row r="3" spans="1:5">
      <c s="4" r="A3" t="s">
        <v>451</v>
      </c>
    </row>
    <row r="4" spans="1:5">
      <c s="3" r="A4" t="s">
        <v>164</v>
      </c>
    </row>
    <row r="5" spans="1:5">
      <c s="4" r="A5" t="s">
        <v>452</v>
      </c>
      <c s="7" r="E5" t="n">
        <v>500</v>
      </c>
    </row>
    <row r="6" spans="1:5">
      <c s="4" r="A6" t="s">
        <v>453</v>
      </c>
      <c s="4" r="C6" t="s">
        <v>454</v>
      </c>
    </row>
    <row r="7" spans="1:5">
      <c s="4" r="A7" t="s">
        <v>455</v>
      </c>
      <c s="5" r="B7" t="n">
        <v>337000</v>
      </c>
      <c s="5" r="C7" t="n">
        <v>3300000</v>
      </c>
    </row>
    <row r="8" spans="1:5">
      <c s="4" r="A8" t="s">
        <v>456</v>
      </c>
      <c s="9" r="B8" t="n">
        <v>57.6</v>
      </c>
      <c s="7" r="C8" t="n">
        <v>500</v>
      </c>
    </row>
    <row r="9" spans="1:5">
      <c s="4" r="A9" t="s">
        <v>457</v>
      </c>
    </row>
    <row r="10" spans="1:5">
      <c s="3" r="A10" t="s">
        <v>164</v>
      </c>
    </row>
    <row r="11" spans="1:5">
      <c s="4" r="A11" t="s">
        <v>452</v>
      </c>
      <c s="7" r="D11" t="n">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58</v>
      </c>
      <c s="2" r="B1" t="s">
        <v>71</v>
      </c>
      <c s="2" r="D1" t="s">
        <v>1</v>
      </c>
    </row>
    <row r="2" spans="1:5">
      <c s="2" r="B2" t="s">
        <v>2</v>
      </c>
      <c s="2" r="C2" t="s">
        <v>72</v>
      </c>
      <c s="2" r="D2" t="s">
        <v>2</v>
      </c>
      <c s="2" r="E2" t="s">
        <v>72</v>
      </c>
    </row>
    <row r="3" spans="1:5">
      <c s="3" r="A3" t="s">
        <v>459</v>
      </c>
    </row>
    <row r="4" spans="1:5">
      <c s="4" r="A4" t="s">
        <v>460</v>
      </c>
      <c s="7" r="D4" t="n">
        <v>1242356</v>
      </c>
    </row>
    <row r="5" spans="1:5">
      <c s="4" r="A5" t="s">
        <v>107</v>
      </c>
      <c s="7" r="B5" t="n">
        <v>-2000</v>
      </c>
      <c s="7" r="C5" t="n">
        <v>-2303</v>
      </c>
      <c s="5" r="D5" t="n">
        <v>-5196</v>
      </c>
      <c s="7" r="E5" t="n">
        <v>-3747</v>
      </c>
    </row>
    <row r="6" spans="1:5">
      <c s="4" r="A6" t="s">
        <v>461</v>
      </c>
      <c s="5" r="B6" t="n">
        <v>1466870</v>
      </c>
      <c s="5" r="D6" t="n">
        <v>1466870</v>
      </c>
    </row>
    <row r="7" spans="1:5">
      <c s="4" r="A7" t="s">
        <v>462</v>
      </c>
    </row>
    <row r="8" spans="1:5">
      <c s="3" r="A8" t="s">
        <v>459</v>
      </c>
    </row>
    <row r="9" spans="1:5">
      <c s="4" r="A9" t="s">
        <v>460</v>
      </c>
      <c s="5" r="D9" t="n">
        <v>-16734</v>
      </c>
    </row>
    <row r="10" spans="1:5">
      <c s="4" r="A10" t="s">
        <v>463</v>
      </c>
      <c s="5" r="D10" t="n">
        <v>-5825</v>
      </c>
    </row>
    <row r="11" spans="1:5">
      <c s="4" r="A11" t="s">
        <v>464</v>
      </c>
      <c s="5" r="D11" t="n">
        <v>629</v>
      </c>
    </row>
    <row r="12" spans="1:5">
      <c s="4" r="A12" t="s">
        <v>107</v>
      </c>
      <c s="5" r="D12" t="n">
        <v>-5196</v>
      </c>
    </row>
    <row r="13" spans="1:5">
      <c s="4" r="A13" t="s">
        <v>461</v>
      </c>
      <c s="5" r="B13" t="n">
        <v>-21930</v>
      </c>
      <c s="5" r="D13" t="n">
        <v>-21930</v>
      </c>
    </row>
    <row r="14" spans="1:5">
      <c s="4" r="A14" t="s">
        <v>465</v>
      </c>
    </row>
    <row r="15" spans="1:5">
      <c s="3" r="A15" t="s">
        <v>459</v>
      </c>
    </row>
    <row r="16" spans="1:5">
      <c s="4" r="A16" t="s">
        <v>460</v>
      </c>
      <c s="5" r="D16" t="n">
        <v>-6957</v>
      </c>
    </row>
    <row r="17" spans="1:5">
      <c s="4" r="A17" t="s">
        <v>463</v>
      </c>
      <c s="5" r="D17" t="n">
        <v>-2110</v>
      </c>
    </row>
    <row r="18" spans="1:5">
      <c s="4" r="A18" t="s">
        <v>464</v>
      </c>
      <c s="5" r="D18" t="n">
        <v>629</v>
      </c>
    </row>
    <row r="19" spans="1:5">
      <c s="4" r="A19" t="s">
        <v>107</v>
      </c>
      <c s="5" r="D19" t="n">
        <v>-1481</v>
      </c>
    </row>
    <row r="20" spans="1:5">
      <c s="4" r="A20" t="s">
        <v>461</v>
      </c>
      <c s="5" r="B20" t="n">
        <v>-8438</v>
      </c>
      <c s="5" r="D20" t="n">
        <v>-8438</v>
      </c>
    </row>
    <row r="21" spans="1:5">
      <c s="4" r="A21" t="s">
        <v>466</v>
      </c>
    </row>
    <row r="22" spans="1:5">
      <c s="3" r="A22" t="s">
        <v>459</v>
      </c>
    </row>
    <row r="23" spans="1:5">
      <c s="4" r="A23" t="s">
        <v>460</v>
      </c>
      <c s="5" r="D23" t="n">
        <v>-9858</v>
      </c>
    </row>
    <row r="24" spans="1:5">
      <c s="4" r="A24" t="s">
        <v>463</v>
      </c>
      <c s="5" r="D24" t="n">
        <v>-3660</v>
      </c>
    </row>
    <row r="25" spans="1:5">
      <c s="4" r="A25" t="s">
        <v>107</v>
      </c>
      <c s="5" r="D25" t="n">
        <v>-3660</v>
      </c>
    </row>
    <row r="26" spans="1:5">
      <c s="4" r="A26" t="s">
        <v>461</v>
      </c>
      <c s="5" r="B26" t="n">
        <v>-13518</v>
      </c>
      <c s="5" r="D26" t="n">
        <v>-13518</v>
      </c>
    </row>
    <row r="27" spans="1:5">
      <c s="4" r="A27" t="s">
        <v>467</v>
      </c>
    </row>
    <row r="28" spans="1:5">
      <c s="3" r="A28" t="s">
        <v>459</v>
      </c>
    </row>
    <row r="29" spans="1:5">
      <c s="4" r="A29" t="s">
        <v>460</v>
      </c>
      <c s="5" r="D29" t="n">
        <v>81</v>
      </c>
    </row>
    <row r="30" spans="1:5">
      <c s="4" r="A30" t="s">
        <v>463</v>
      </c>
      <c s="5" r="D30" t="n">
        <v>-55</v>
      </c>
    </row>
    <row r="31" spans="1:5">
      <c s="4" r="A31" t="s">
        <v>107</v>
      </c>
      <c s="5" r="D31" t="n">
        <v>-55</v>
      </c>
    </row>
    <row r="32" spans="1:5">
      <c s="4" r="A32" t="s">
        <v>461</v>
      </c>
      <c s="7" r="B32" t="n">
        <v>26</v>
      </c>
      <c s="7" r="D32" t="n">
        <v>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s="1" r="A1" t="s">
        <v>468</v>
      </c>
      <c s="2" r="B1" t="s">
        <v>269</v>
      </c>
      <c s="2" r="C1" t="s">
        <v>1</v>
      </c>
    </row>
    <row r="2" spans="1:4">
      <c s="2" r="B2" t="s">
        <v>2</v>
      </c>
      <c s="2" r="C2" t="s">
        <v>2</v>
      </c>
      <c s="2" r="D2" t="s">
        <v>72</v>
      </c>
    </row>
    <row r="3" spans="1:4">
      <c s="4" r="A3" t="s">
        <v>469</v>
      </c>
      <c s="4" r="C3" t="s">
        <v>470</v>
      </c>
      <c s="4" r="D3" t="s">
        <v>471</v>
      </c>
    </row>
    <row r="4" spans="1:4">
      <c s="4" r="A4" t="s">
        <v>284</v>
      </c>
      <c s="7" r="B4" t="n">
        <v>350000</v>
      </c>
      <c s="7" r="C4" t="n">
        <v>350000</v>
      </c>
    </row>
    <row r="5" spans="1:4">
      <c s="4" r="A5" t="s">
        <v>42</v>
      </c>
    </row>
    <row r="6" spans="1:4">
      <c s="4" r="A6" t="s">
        <v>472</v>
      </c>
      <c s="7" r="B6" t="n">
        <v>132100</v>
      </c>
      <c s="7" r="C6" t="n">
        <v>1321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35"/>
    <col customWidth="1" max="5" min="5" width="21"/>
  </cols>
  <sheetData>
    <row r="1" spans="1:5">
      <c s="1" r="A1" t="s">
        <v>473</v>
      </c>
      <c s="2" r="B1" t="s">
        <v>71</v>
      </c>
      <c s="2" r="D1" t="s">
        <v>1</v>
      </c>
    </row>
    <row r="2" spans="1:5">
      <c s="2" r="B2" t="s">
        <v>474</v>
      </c>
      <c s="2" r="C2" t="s">
        <v>475</v>
      </c>
      <c s="2" r="D2" t="s">
        <v>476</v>
      </c>
      <c s="2" r="E2" t="s">
        <v>475</v>
      </c>
    </row>
    <row r="3" spans="1:5">
      <c s="3" r="A3" t="s">
        <v>170</v>
      </c>
    </row>
    <row r="4" spans="1:5">
      <c s="4" r="A4" t="s">
        <v>477</v>
      </c>
      <c s="5" r="D4" t="n">
        <v>1</v>
      </c>
    </row>
    <row r="5" spans="1:5">
      <c s="4" r="A5" t="s">
        <v>478</v>
      </c>
      <c s="5" r="D5" t="n">
        <v>5</v>
      </c>
    </row>
    <row r="6" spans="1:5">
      <c s="3" r="A6" t="s">
        <v>479</v>
      </c>
    </row>
    <row r="7" spans="1:5">
      <c s="4" r="A7" t="s">
        <v>480</v>
      </c>
      <c s="7" r="B7" t="n">
        <v>384708</v>
      </c>
      <c s="7" r="C7" t="n">
        <v>328269</v>
      </c>
      <c s="7" r="D7" t="n">
        <v>1056374</v>
      </c>
      <c s="7" r="E7" t="n">
        <v>934152</v>
      </c>
    </row>
    <row r="8" spans="1:5">
      <c s="4" r="A8" t="s">
        <v>80</v>
      </c>
      <c s="5" r="B8" t="n">
        <v>6891</v>
      </c>
      <c s="5" r="C8" t="n">
        <v>40803</v>
      </c>
      <c s="5" r="D8" t="n">
        <v>43727</v>
      </c>
      <c s="5" r="E8" t="n">
        <v>110113</v>
      </c>
    </row>
    <row r="9" spans="1:5">
      <c s="4" r="A9" t="s">
        <v>481</v>
      </c>
      <c s="5" r="B9" t="n">
        <v>377817</v>
      </c>
      <c s="5" r="C9" t="n">
        <v>287466</v>
      </c>
      <c s="5" r="D9" t="n">
        <v>1012647</v>
      </c>
      <c s="5" r="E9" t="n">
        <v>824039</v>
      </c>
    </row>
    <row r="10" spans="1:5">
      <c s="4" r="A10" t="s">
        <v>482</v>
      </c>
    </row>
    <row r="11" spans="1:5">
      <c s="3" r="A11" t="s">
        <v>479</v>
      </c>
    </row>
    <row r="12" spans="1:5">
      <c s="4" r="A12" t="s">
        <v>480</v>
      </c>
      <c s="5" r="B12" t="n">
        <v>150075</v>
      </c>
      <c s="5" r="C12" t="n">
        <v>142877</v>
      </c>
      <c s="5" r="D12" t="n">
        <v>432313</v>
      </c>
      <c s="5" r="E12" t="n">
        <v>417137</v>
      </c>
    </row>
    <row r="13" spans="1:5">
      <c s="4" r="A13" t="s">
        <v>80</v>
      </c>
      <c s="5" r="B13" t="n">
        <v>-2242</v>
      </c>
      <c s="5" r="C13" t="n">
        <v>16915</v>
      </c>
      <c s="5" r="D13" t="n">
        <v>7105</v>
      </c>
      <c s="5" r="E13" t="n">
        <v>44522</v>
      </c>
    </row>
    <row r="14" spans="1:5">
      <c s="4" r="A14" t="s">
        <v>481</v>
      </c>
      <c s="5" r="B14" t="n">
        <v>152317</v>
      </c>
      <c s="5" r="C14" t="n">
        <v>125962</v>
      </c>
      <c s="5" r="D14" t="n">
        <v>425208</v>
      </c>
      <c s="5" r="E14" t="n">
        <v>372615</v>
      </c>
    </row>
    <row r="15" spans="1:5">
      <c s="4" r="A15" t="s">
        <v>483</v>
      </c>
    </row>
    <row r="16" spans="1:5">
      <c s="3" r="A16" t="s">
        <v>479</v>
      </c>
    </row>
    <row r="17" spans="1:5">
      <c s="4" r="A17" t="s">
        <v>480</v>
      </c>
      <c s="5" r="B17" t="n">
        <v>121718</v>
      </c>
      <c s="5" r="C17" t="n">
        <v>119685</v>
      </c>
      <c s="5" r="D17" t="n">
        <v>350939</v>
      </c>
      <c s="5" r="E17" t="n">
        <v>347997</v>
      </c>
    </row>
    <row r="18" spans="1:5">
      <c s="4" r="A18" t="s">
        <v>80</v>
      </c>
      <c s="5" r="B18" t="n">
        <v>3517</v>
      </c>
      <c s="5" r="C18" t="n">
        <v>16878</v>
      </c>
      <c s="5" r="D18" t="n">
        <v>15936</v>
      </c>
      <c s="5" r="E18" t="n">
        <v>50076</v>
      </c>
    </row>
    <row r="19" spans="1:5">
      <c s="4" r="A19" t="s">
        <v>481</v>
      </c>
      <c s="5" r="B19" t="n">
        <v>118201</v>
      </c>
      <c s="5" r="C19" t="n">
        <v>102807</v>
      </c>
      <c s="5" r="D19" t="n">
        <v>335003</v>
      </c>
      <c s="5" r="E19" t="n">
        <v>297921</v>
      </c>
    </row>
    <row r="20" spans="1:5">
      <c s="4" r="A20" t="s">
        <v>484</v>
      </c>
    </row>
    <row r="21" spans="1:5">
      <c s="3" r="A21" t="s">
        <v>479</v>
      </c>
    </row>
    <row r="22" spans="1:5">
      <c s="4" r="A22" t="s">
        <v>480</v>
      </c>
      <c s="5" r="B22" t="n">
        <v>73797</v>
      </c>
      <c s="5" r="C22" t="n">
        <v>51247</v>
      </c>
      <c s="5" r="D22" t="n">
        <v>187248</v>
      </c>
      <c s="5" r="E22" t="n">
        <v>147926</v>
      </c>
    </row>
    <row r="23" spans="1:5">
      <c s="4" r="A23" t="s">
        <v>80</v>
      </c>
      <c s="5" r="B23" t="n">
        <v>4555</v>
      </c>
      <c s="5" r="C23" t="n">
        <v>3087</v>
      </c>
      <c s="5" r="D23" t="n">
        <v>11242</v>
      </c>
      <c s="5" r="E23" t="n">
        <v>9070</v>
      </c>
    </row>
    <row r="24" spans="1:5">
      <c s="4" r="A24" t="s">
        <v>481</v>
      </c>
      <c s="5" r="B24" t="n">
        <v>69242</v>
      </c>
      <c s="5" r="C24" t="n">
        <v>48160</v>
      </c>
      <c s="5" r="D24" t="n">
        <v>176006</v>
      </c>
      <c s="5" r="E24" t="n">
        <v>138856</v>
      </c>
    </row>
    <row r="25" spans="1:5">
      <c s="4" r="A25" t="s">
        <v>485</v>
      </c>
    </row>
    <row r="26" spans="1:5">
      <c s="3" r="A26" t="s">
        <v>479</v>
      </c>
    </row>
    <row r="27" spans="1:5">
      <c s="4" r="A27" t="s">
        <v>480</v>
      </c>
      <c s="5" r="B27" t="n">
        <v>34389</v>
      </c>
      <c s="5" r="C27" t="n">
        <v>14460</v>
      </c>
      <c s="5" r="D27" t="n">
        <v>81145</v>
      </c>
      <c s="5" r="E27" t="n">
        <v>21092</v>
      </c>
    </row>
    <row r="28" spans="1:5">
      <c s="4" r="A28" t="s">
        <v>80</v>
      </c>
      <c s="5" r="B28" t="n">
        <v>2084</v>
      </c>
      <c s="5" r="C28" t="n">
        <v>3923</v>
      </c>
      <c s="5" r="D28" t="n">
        <v>7556</v>
      </c>
      <c s="5" r="E28" t="n">
        <v>6445</v>
      </c>
    </row>
    <row r="29" spans="1:5">
      <c s="4" r="A29" t="s">
        <v>481</v>
      </c>
      <c s="5" r="B29" t="n">
        <v>32305</v>
      </c>
      <c s="7" r="C29" t="n">
        <v>10537</v>
      </c>
      <c s="5" r="D29" t="n">
        <v>73589</v>
      </c>
      <c s="7" r="E29" t="n">
        <v>14647</v>
      </c>
    </row>
    <row r="30" spans="1:5">
      <c s="4" r="A30" t="s">
        <v>486</v>
      </c>
    </row>
    <row r="31" spans="1:5">
      <c s="3" r="A31" t="s">
        <v>479</v>
      </c>
    </row>
    <row r="32" spans="1:5">
      <c s="4" r="A32" t="s">
        <v>480</v>
      </c>
      <c s="5" r="B32" t="n">
        <v>4729</v>
      </c>
      <c s="5" r="D32" t="n">
        <v>4729</v>
      </c>
    </row>
    <row r="33" spans="1:5">
      <c s="4" r="A33" t="s">
        <v>80</v>
      </c>
      <c s="5" r="B33" t="n">
        <v>-1023</v>
      </c>
      <c s="5" r="D33" t="n">
        <v>1888</v>
      </c>
    </row>
    <row r="34" spans="1:5">
      <c s="4" r="A34" t="s">
        <v>481</v>
      </c>
      <c s="7" r="B34" t="n">
        <v>5752</v>
      </c>
      <c s="7" r="D34" t="n">
        <v>28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v>
      </c>
      <c s="2" r="B1" t="s">
        <v>71</v>
      </c>
      <c s="2" r="D1" t="s">
        <v>1</v>
      </c>
    </row>
    <row r="2" spans="1:5">
      <c s="2" r="B2" t="s">
        <v>2</v>
      </c>
      <c s="2" r="C2" t="s">
        <v>72</v>
      </c>
      <c s="2" r="D2" t="s">
        <v>2</v>
      </c>
      <c s="2" r="E2" t="s">
        <v>72</v>
      </c>
    </row>
    <row r="3" spans="1:5">
      <c s="3" r="A3" t="s">
        <v>98</v>
      </c>
    </row>
    <row r="4" spans="1:5">
      <c s="4" r="A4" t="s">
        <v>90</v>
      </c>
      <c s="7" r="B4" t="n">
        <v>464425</v>
      </c>
      <c s="7" r="C4" t="n">
        <v>-25237</v>
      </c>
      <c s="7" r="D4" t="n">
        <v>546995</v>
      </c>
      <c s="7" r="E4" t="n">
        <v>224139</v>
      </c>
    </row>
    <row r="5" spans="1:5">
      <c s="3" r="A5" t="s">
        <v>99</v>
      </c>
    </row>
    <row r="6" spans="1:5">
      <c s="4" r="A6" t="s">
        <v>100</v>
      </c>
      <c s="5" r="B6" t="n">
        <v>-2107</v>
      </c>
      <c s="5" r="C6" t="n">
        <v>-2538</v>
      </c>
      <c s="5" r="D6" t="n">
        <v>-3660</v>
      </c>
      <c s="5" r="E6" t="n">
        <v>-2156</v>
      </c>
    </row>
    <row r="7" spans="1:5">
      <c s="3" r="A7" t="s">
        <v>101</v>
      </c>
    </row>
    <row r="8" spans="1:5">
      <c s="4" r="A8" t="s">
        <v>102</v>
      </c>
      <c s="5" r="E8" t="n">
        <v>-2415</v>
      </c>
    </row>
    <row r="9" spans="1:5">
      <c s="4" r="A9" t="s">
        <v>103</v>
      </c>
      <c s="5" r="D9" t="n">
        <v>-2110</v>
      </c>
      <c s="5" r="E9" t="n">
        <v>221</v>
      </c>
    </row>
    <row r="10" spans="1:5">
      <c s="4" r="A10" t="s">
        <v>104</v>
      </c>
      <c s="5" r="B10" t="n">
        <v>148</v>
      </c>
      <c s="5" r="C10" t="n">
        <v>226</v>
      </c>
      <c s="5" r="D10" t="n">
        <v>629</v>
      </c>
      <c s="5" r="E10" t="n">
        <v>678</v>
      </c>
    </row>
    <row r="11" spans="1:5">
      <c s="4" r="A11" t="s">
        <v>105</v>
      </c>
      <c s="5" r="B11" t="n">
        <v>148</v>
      </c>
      <c s="5" r="C11" t="n">
        <v>226</v>
      </c>
      <c s="5" r="D11" t="n">
        <v>-1481</v>
      </c>
      <c s="5" r="E11" t="n">
        <v>-1516</v>
      </c>
    </row>
    <row r="12" spans="1:5">
      <c s="4" r="A12" t="s">
        <v>106</v>
      </c>
      <c s="5" r="B12" t="n">
        <v>-41</v>
      </c>
      <c s="5" r="C12" t="n">
        <v>9</v>
      </c>
      <c s="5" r="D12" t="n">
        <v>-55</v>
      </c>
      <c s="5" r="E12" t="n">
        <v>-75</v>
      </c>
    </row>
    <row r="13" spans="1:5">
      <c s="4" r="A13" t="s">
        <v>107</v>
      </c>
      <c s="5" r="B13" t="n">
        <v>-2000</v>
      </c>
      <c s="5" r="C13" t="n">
        <v>-2303</v>
      </c>
      <c s="5" r="D13" t="n">
        <v>-5196</v>
      </c>
      <c s="5" r="E13" t="n">
        <v>-3747</v>
      </c>
    </row>
    <row r="14" spans="1:5">
      <c s="4" r="A14" t="s">
        <v>108</v>
      </c>
      <c s="7" r="B14" t="n">
        <v>462425</v>
      </c>
      <c s="7" r="C14" t="n">
        <v>-27540</v>
      </c>
      <c s="7" r="D14" t="n">
        <v>541799</v>
      </c>
      <c s="7" r="E14" t="n">
        <v>2203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87</v>
      </c>
      <c s="2" r="B1" t="s">
        <v>71</v>
      </c>
      <c s="2" r="D1" t="s">
        <v>1</v>
      </c>
    </row>
    <row r="2" spans="1:5">
      <c s="2" r="B2" t="s">
        <v>2</v>
      </c>
      <c s="2" r="C2" t="s">
        <v>72</v>
      </c>
      <c s="2" r="D2" t="s">
        <v>2</v>
      </c>
      <c s="2" r="E2" t="s">
        <v>72</v>
      </c>
    </row>
    <row r="3" spans="1:5">
      <c s="4" r="A3" t="s">
        <v>488</v>
      </c>
    </row>
    <row r="4" spans="1:5">
      <c s="3" r="A4" t="s">
        <v>170</v>
      </c>
    </row>
    <row r="5" spans="1:5">
      <c s="4" r="A5" t="s">
        <v>489</v>
      </c>
      <c s="4" r="B5" t="s">
        <v>490</v>
      </c>
      <c s="4" r="C5" t="s">
        <v>491</v>
      </c>
      <c s="4" r="D5" t="s">
        <v>492</v>
      </c>
      <c s="4" r="E5" t="s">
        <v>4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493</v>
      </c>
      <c s="2" r="B1" t="s">
        <v>1</v>
      </c>
    </row>
    <row r="2" spans="1:2">
      <c s="2" r="B2" t="s">
        <v>2</v>
      </c>
    </row>
    <row r="3" spans="1:2">
      <c s="3" r="A3" t="s">
        <v>172</v>
      </c>
    </row>
    <row r="4" spans="1:2">
      <c s="4" r="A4" t="s">
        <v>494</v>
      </c>
      <c s="4" r="B4" t="s">
        <v>495</v>
      </c>
    </row>
    <row r="5" spans="1:2">
      <c s="4" r="A5" t="s">
        <v>496</v>
      </c>
      <c s="4" r="B5"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2</v>
      </c>
    </row>
    <row r="3" spans="1:3">
      <c s="3" r="A3" t="s">
        <v>110</v>
      </c>
    </row>
    <row r="4" spans="1:3">
      <c s="4" r="A4" t="s">
        <v>111</v>
      </c>
      <c s="7" r="B4" t="n">
        <v>546995</v>
      </c>
      <c s="7" r="C4" t="n">
        <v>224139</v>
      </c>
    </row>
    <row r="5" spans="1:3">
      <c s="3" r="A5" t="s">
        <v>112</v>
      </c>
    </row>
    <row r="6" spans="1:3">
      <c s="4" r="A6" t="s">
        <v>113</v>
      </c>
      <c s="5" r="B6" t="n">
        <v>24960</v>
      </c>
      <c s="5" r="C6" t="n">
        <v>23313</v>
      </c>
    </row>
    <row r="7" spans="1:3">
      <c s="4" r="A7" t="s">
        <v>114</v>
      </c>
      <c s="5" r="B7" t="n">
        <v>162886</v>
      </c>
      <c s="5" r="C7" t="n">
        <v>157730</v>
      </c>
    </row>
    <row r="8" spans="1:3">
      <c s="4" r="A8" t="s">
        <v>86</v>
      </c>
      <c s="5" r="B8" t="n">
        <v>-350000</v>
      </c>
    </row>
    <row r="9" spans="1:3">
      <c s="4" r="A9" t="s">
        <v>115</v>
      </c>
      <c s="5" r="B9" t="n">
        <v>5508</v>
      </c>
      <c s="5" r="C9" t="n">
        <v>9968</v>
      </c>
    </row>
    <row r="10" spans="1:3">
      <c s="4" r="A10" t="s">
        <v>116</v>
      </c>
      <c s="5" r="B10" t="n">
        <v>1866</v>
      </c>
      <c s="5" r="C10" t="n">
        <v>4195</v>
      </c>
    </row>
    <row r="11" spans="1:3">
      <c s="4" r="A11" t="s">
        <v>75</v>
      </c>
      <c s="5" r="B11" t="n">
        <v>-1528</v>
      </c>
      <c s="5" r="C11" t="n">
        <v>1478</v>
      </c>
    </row>
    <row r="12" spans="1:3">
      <c s="4" r="A12" t="s">
        <v>117</v>
      </c>
      <c s="5" r="B12" t="n">
        <v>-31379</v>
      </c>
      <c s="5" r="C12" t="n">
        <v>-23183</v>
      </c>
    </row>
    <row r="13" spans="1:3">
      <c s="3" r="A13" t="s">
        <v>118</v>
      </c>
    </row>
    <row r="14" spans="1:3">
      <c s="4" r="A14" t="s">
        <v>119</v>
      </c>
      <c s="5" r="B14" t="n">
        <v>-17356</v>
      </c>
      <c s="5" r="C14" t="n">
        <v>-13324</v>
      </c>
    </row>
    <row r="15" spans="1:3">
      <c s="4" r="A15" t="s">
        <v>120</v>
      </c>
      <c s="5" r="B15" t="n">
        <v>-7784</v>
      </c>
      <c s="5" r="C15" t="n">
        <v>-16870</v>
      </c>
    </row>
    <row r="16" spans="1:3">
      <c s="4" r="A16" t="s">
        <v>39</v>
      </c>
      <c s="5" r="B16" t="n">
        <v>25825</v>
      </c>
      <c s="5" r="C16" t="n">
        <v>35855</v>
      </c>
    </row>
    <row r="17" spans="1:3">
      <c s="4" r="A17" t="s">
        <v>121</v>
      </c>
      <c s="5" r="B17" t="n">
        <v>-2747</v>
      </c>
      <c s="5" r="C17" t="n">
        <v>-138647</v>
      </c>
    </row>
    <row r="18" spans="1:3">
      <c s="4" r="A18" t="s">
        <v>122</v>
      </c>
      <c s="5" r="B18" t="n">
        <v>357246</v>
      </c>
      <c s="5" r="C18" t="n">
        <v>264654</v>
      </c>
    </row>
    <row r="19" spans="1:3">
      <c s="3" r="A19" t="s">
        <v>123</v>
      </c>
    </row>
    <row r="20" spans="1:3">
      <c s="4" r="A20" t="s">
        <v>124</v>
      </c>
      <c s="5" r="B20" t="n">
        <v>-18256</v>
      </c>
      <c s="5" r="C20" t="n">
        <v>-45157</v>
      </c>
    </row>
    <row r="21" spans="1:3">
      <c s="4" r="A21" t="s">
        <v>125</v>
      </c>
      <c s="5" r="B21" t="n">
        <v>-62781</v>
      </c>
      <c s="5" r="C21" t="n">
        <v>-115170</v>
      </c>
    </row>
    <row r="22" spans="1:3">
      <c s="4" r="A22" t="s">
        <v>126</v>
      </c>
      <c s="5" r="B22" t="n">
        <v>232424</v>
      </c>
      <c s="5" r="C22" t="n">
        <v>491833</v>
      </c>
    </row>
    <row r="23" spans="1:3">
      <c s="4" r="A23" t="s">
        <v>86</v>
      </c>
      <c s="5" r="B23" t="n">
        <v>350000</v>
      </c>
    </row>
    <row r="24" spans="1:3">
      <c s="4" r="A24" t="s">
        <v>127</v>
      </c>
      <c s="5" r="B24" t="n">
        <v>-54217</v>
      </c>
      <c s="5" r="C24" t="n">
        <v>-45000</v>
      </c>
    </row>
    <row r="25" spans="1:3">
      <c s="4" r="A25" t="s">
        <v>128</v>
      </c>
      <c s="5" r="B25" t="n">
        <v>447170</v>
      </c>
      <c s="5" r="C25" t="n">
        <v>286506</v>
      </c>
    </row>
    <row r="26" spans="1:3">
      <c s="3" r="A26" t="s">
        <v>129</v>
      </c>
    </row>
    <row r="27" spans="1:3">
      <c s="4" r="A27" t="s">
        <v>130</v>
      </c>
      <c s="5" r="B27" t="n">
        <v>-107116</v>
      </c>
    </row>
    <row r="28" spans="1:3">
      <c s="4" r="A28" t="s">
        <v>131</v>
      </c>
      <c s="5" r="B28" t="n">
        <v>-394484</v>
      </c>
      <c s="5" r="C28" t="n">
        <v>-403158</v>
      </c>
    </row>
    <row r="29" spans="1:3">
      <c s="4" r="A29" t="s">
        <v>132</v>
      </c>
      <c s="5" r="C29" t="n">
        <v>140000</v>
      </c>
    </row>
    <row r="30" spans="1:3">
      <c s="4" r="A30" t="s">
        <v>133</v>
      </c>
      <c s="5" r="C30" t="n">
        <v>-140000</v>
      </c>
    </row>
    <row r="31" spans="1:3">
      <c s="4" r="A31" t="s">
        <v>134</v>
      </c>
      <c s="5" r="B31" t="n">
        <v>33019</v>
      </c>
      <c s="5" r="C31" t="n">
        <v>39391</v>
      </c>
    </row>
    <row r="32" spans="1:3">
      <c s="4" r="A32" t="s">
        <v>135</v>
      </c>
      <c s="5" r="B32" t="n">
        <v>3954</v>
      </c>
      <c s="5" r="C32" t="n">
        <v>3329</v>
      </c>
    </row>
    <row r="33" spans="1:3">
      <c s="4" r="A33" t="s">
        <v>117</v>
      </c>
      <c s="5" r="B33" t="n">
        <v>31379</v>
      </c>
      <c s="5" r="C33" t="n">
        <v>23183</v>
      </c>
    </row>
    <row r="34" spans="1:3">
      <c s="4" r="A34" t="s">
        <v>136</v>
      </c>
      <c s="5" r="B34" t="n">
        <v>-433248</v>
      </c>
      <c s="5" r="C34" t="n">
        <v>-337255</v>
      </c>
    </row>
    <row r="35" spans="1:3">
      <c s="4" r="A35" t="s">
        <v>137</v>
      </c>
      <c s="5" r="B35" t="n">
        <v>-3660</v>
      </c>
      <c s="5" r="C35" t="n">
        <v>-872</v>
      </c>
    </row>
    <row r="36" spans="1:3">
      <c s="4" r="A36" t="s">
        <v>138</v>
      </c>
      <c s="5" r="B36" t="n">
        <v>367508</v>
      </c>
      <c s="5" r="C36" t="n">
        <v>213033</v>
      </c>
    </row>
    <row r="37" spans="1:3">
      <c s="4" r="A37" t="s">
        <v>139</v>
      </c>
      <c s="5" r="B37" t="n">
        <v>397697</v>
      </c>
      <c s="5" r="C37" t="n">
        <v>284258</v>
      </c>
    </row>
    <row r="38" spans="1:3">
      <c s="4" r="A38" t="s">
        <v>140</v>
      </c>
      <c s="5" r="B38" t="n">
        <v>765205</v>
      </c>
      <c s="5" r="C38" t="n">
        <v>497291</v>
      </c>
    </row>
    <row r="39" spans="1:3">
      <c s="3" r="A39" t="s">
        <v>141</v>
      </c>
    </row>
    <row r="40" spans="1:3">
      <c s="4" r="A40" t="s">
        <v>142</v>
      </c>
      <c s="5" r="B40" t="n">
        <v>957</v>
      </c>
      <c s="5" r="C40" t="n">
        <v>4743</v>
      </c>
    </row>
    <row r="41" spans="1:3">
      <c s="4" r="A41" t="s">
        <v>143</v>
      </c>
      <c s="5" r="B41" t="n">
        <v>116906</v>
      </c>
      <c s="5" r="C41" t="n">
        <v>177683</v>
      </c>
    </row>
    <row r="42" spans="1:3">
      <c s="3" r="A42" t="s">
        <v>144</v>
      </c>
    </row>
    <row r="43" spans="1:3">
      <c s="4" r="A43" t="s">
        <v>145</v>
      </c>
      <c s="5" r="B43" t="n">
        <v>2428</v>
      </c>
      <c s="7" r="C43" t="n">
        <v>3298</v>
      </c>
    </row>
    <row r="44" spans="1:3">
      <c s="4" r="A44" t="s">
        <v>146</v>
      </c>
      <c s="7" r="B44" t="n">
        <v>2705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20</v>
      </c>
      <c s="2" r="B1" t="s">
        <v>1</v>
      </c>
    </row>
    <row r="2" spans="1:2">
      <c s="2" r="B2" t="s">
        <v>2</v>
      </c>
    </row>
    <row r="3" spans="1:2">
      <c s="3" r="A3" t="s">
        <v>120</v>
      </c>
    </row>
    <row r="4" spans="1:2">
      <c s="4" r="A4" t="s">
        <v>12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usiness Descr</vt:lpstr>
      <vt:lpstr>Basis of Presentation</vt:lpstr>
      <vt:lpstr>Inventories</vt:lpstr>
      <vt:lpstr>Fair Value Measurements</vt:lpstr>
      <vt:lpstr>Investments</vt:lpstr>
      <vt:lpstr>Goodwill and Other Intangible A</vt:lpstr>
      <vt:lpstr>Share Tracking Award Plans</vt:lpstr>
      <vt:lpstr>Debt</vt:lpstr>
      <vt:lpstr>Temporary Equity</vt:lpstr>
      <vt:lpstr>Stockholders' Equity</vt:lpstr>
      <vt:lpstr>Accumulated Other Comprehensive</vt:lpstr>
      <vt:lpstr>Income Taxes</vt:lpstr>
      <vt:lpstr>Segment Information</vt:lpstr>
      <vt:lpstr>Litigation</vt:lpstr>
      <vt:lpstr>Inventories (Tables)</vt:lpstr>
      <vt:lpstr>Fair Value Measurements (Tables</vt:lpstr>
      <vt:lpstr>Investments (Tables)</vt:lpstr>
      <vt:lpstr>Goodwill and Other Intangible24</vt:lpstr>
      <vt:lpstr>Share Tracking Award Plans (Tab</vt:lpstr>
      <vt:lpstr>Debt (Tables)</vt:lpstr>
      <vt:lpstr>Temporary Equity (Tables)</vt:lpstr>
      <vt:lpstr>Stockholders' Equity (Tables)</vt:lpstr>
      <vt:lpstr>Accumulated Other Comprehensi29</vt:lpstr>
      <vt:lpstr>Segment Information (Tables)</vt:lpstr>
      <vt:lpstr>Inventories (Details)</vt:lpstr>
      <vt:lpstr>Fair Value Measurements (Detail</vt:lpstr>
      <vt:lpstr>Investments (Details)</vt:lpstr>
      <vt:lpstr>Investments (Details 2)</vt:lpstr>
      <vt:lpstr>Investments (Details 3)</vt:lpstr>
      <vt:lpstr>Investments (Details 4)</vt:lpstr>
      <vt:lpstr>Investments (Details 5)</vt:lpstr>
      <vt:lpstr>Goodwill and Other Intangible38</vt:lpstr>
      <vt:lpstr>Share Tracking Award Plans (Det</vt:lpstr>
      <vt:lpstr>Share Tracking Award Plans (D40</vt:lpstr>
      <vt:lpstr>Debt (Details)</vt:lpstr>
      <vt:lpstr>Temporary Equity (Details)</vt:lpstr>
      <vt:lpstr>Stockholders' Equity (Details)</vt:lpstr>
      <vt:lpstr>Stockholders' Equity (Details 2</vt:lpstr>
      <vt:lpstr>Stockholders' Equity (Details 3</vt:lpstr>
      <vt:lpstr>Stockholders' Equity (Details 4</vt:lpstr>
      <vt:lpstr>Accumulated Other Comprehensi47</vt:lpstr>
      <vt:lpstr>Income Taxes (Details)</vt:lpstr>
      <vt:lpstr>Segment Information (Details)</vt:lpstr>
      <vt:lpstr>Segment Information (Details 2)</vt:lpstr>
      <vt:lpstr>Lit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6:03:42Z</dcterms:created>
  <dcterms:modified xmlns:dcterms="http://purl.org/dc/terms/" xmlns:xsi="http://www.w3.org/2001/XMLSchema-instance" xsi:type="dcterms:W3CDTF">2015-10-27T06:03:42Z</dcterms:modified>
  <dc:title xmlns:dc="http://purl.org/dc/elements/1.1/">Untitled</dc:title>
  <dc:description xmlns:dc="http://purl.org/dc/elements/1.1/"/>
  <dc:subject xmlns:dc="http://purl.org/dc/elements/1.1/"/>
  <cp:keywords/>
  <cp:category/>
</cp:coreProperties>
</file>